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Capital Lease Obligations - Rel" sheetId="10" state="visible" r:id="rId10"/>
    <sheet xmlns:r="http://schemas.openxmlformats.org/officeDocument/2006/relationships" name="Commitments and Contingencies"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Goodwill and Intangible Assets " sheetId="18" state="visible" r:id="rId18"/>
    <sheet xmlns:r="http://schemas.openxmlformats.org/officeDocument/2006/relationships" name="Capital Lease Obligations - R19" sheetId="19" state="visible" r:id="rId19"/>
    <sheet xmlns:r="http://schemas.openxmlformats.org/officeDocument/2006/relationships" name="Commitments and Contingencies (" sheetId="20" state="visible" r:id="rId20"/>
    <sheet xmlns:r="http://schemas.openxmlformats.org/officeDocument/2006/relationships" name="Basis of presentation, organi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Capital Lease Obligations - R29" sheetId="29" state="visible" r:id="rId29"/>
    <sheet xmlns:r="http://schemas.openxmlformats.org/officeDocument/2006/relationships" name="Capital Lease Obligations - R30" sheetId="30" state="visible" r:id="rId30"/>
    <sheet xmlns:r="http://schemas.openxmlformats.org/officeDocument/2006/relationships" name="Capital Lease Obligations - R31" sheetId="31" state="visible" r:id="rId31"/>
    <sheet xmlns:r="http://schemas.openxmlformats.org/officeDocument/2006/relationships" name="Capital Lease Obligations - R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Long Term Debt - Enterprise Ban" sheetId="35" state="visible" r:id="rId35"/>
    <sheet xmlns:r="http://schemas.openxmlformats.org/officeDocument/2006/relationships" name="Stockholders' Equity (Details N" sheetId="36" state="visible" r:id="rId36"/>
  </sheets>
  <definedNames/>
  <calcPr calcId="124519" fullCalcOnLoad="1"/>
</workbook>
</file>

<file path=xl/sharedStrings.xml><?xml version="1.0" encoding="utf-8"?>
<sst xmlns="http://schemas.openxmlformats.org/spreadsheetml/2006/main" uniqueCount="358">
  <si>
    <t>Document and Entity Information</t>
  </si>
  <si>
    <t>6 Months Ended</t>
  </si>
  <si>
    <t>Jun. 30, 2018shares</t>
  </si>
  <si>
    <t>Document And Entity Information</t>
  </si>
  <si>
    <t>Entity Registrant Name</t>
  </si>
  <si>
    <t>Data Storage Corp</t>
  </si>
  <si>
    <t>Entity Central Index Key</t>
  </si>
  <si>
    <t>Document Type</t>
  </si>
  <si>
    <t>10-Q</t>
  </si>
  <si>
    <t>Trading Symbol</t>
  </si>
  <si>
    <t>DTST</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Jun. 30, 2018</t>
  </si>
  <si>
    <t>Dec. 31, 2017</t>
  </si>
  <si>
    <t>Current Assets:</t>
  </si>
  <si>
    <t>Cash and cash equivalents</t>
  </si>
  <si>
    <t>Accounts receivable (less allowance for doubtful accounts of $90,000 in 2018 and $90,000 in 2017)</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Other assets</t>
  </si>
  <si>
    <t>Intangible assets, net</t>
  </si>
  <si>
    <t>Total Other Assets</t>
  </si>
  <si>
    <t>Total Assets</t>
  </si>
  <si>
    <t>Current Liabilities:</t>
  </si>
  <si>
    <t>Accounts payable and accrued expenses</t>
  </si>
  <si>
    <t>Dividend payable</t>
  </si>
  <si>
    <t>Deferred revenue</t>
  </si>
  <si>
    <t>Capital leases payable - related party</t>
  </si>
  <si>
    <t>Notes payable - related party</t>
  </si>
  <si>
    <t xml:space="preserve"> </t>
  </si>
  <si>
    <t>Note payable - Enterprise Bank</t>
  </si>
  <si>
    <t>Total Current Liabilities</t>
  </si>
  <si>
    <t>Deferred rental obligation</t>
  </si>
  <si>
    <t>Note Payable - related party, long term</t>
  </si>
  <si>
    <t>Capital leases payable - related party, long term</t>
  </si>
  <si>
    <t>Total Long-Term Liabilities</t>
  </si>
  <si>
    <t>Total Liabilities</t>
  </si>
  <si>
    <t>Stockholders' Deficit:</t>
  </si>
  <si>
    <t>Preferred Stock, $.001 par value; 10,000,000 shares authorized; 1,401,786 shares issued and outstanding in each period</t>
  </si>
  <si>
    <t>Common stock, par value $0.001Í¾ 250,000,000 shares authorizedÍ¾ 128,139,418 and 128,039,418 shares issued and outstanding in 2018 and 2017, respectively</t>
  </si>
  <si>
    <t>Additional paid in capital</t>
  </si>
  <si>
    <t>Accumulated deficit</t>
  </si>
  <si>
    <t>Total Data Storage Corp Stockholders' Equity</t>
  </si>
  <si>
    <t>Non-controlling interest in consolidated subsidiary</t>
  </si>
  <si>
    <t>Total Stockholders' Equity</t>
  </si>
  <si>
    <t>Total Liabilities and Stockholders' Equity</t>
  </si>
  <si>
    <t>CONSOLIDATED BALANCE SHEETS (Parenthetical) - USD ($)</t>
  </si>
  <si>
    <t>Statement of Financial Position [Abstract]</t>
  </si>
  <si>
    <t>Allowance for doubtful accounts related to accounts receivable</t>
  </si>
  <si>
    <t>Preferred stock, par value (in dollars per share)</t>
  </si>
  <si>
    <t>$ .001</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7</t>
  </si>
  <si>
    <t>Income Statement [Abstract]</t>
  </si>
  <si>
    <t>Sales</t>
  </si>
  <si>
    <t>Cost of sales</t>
  </si>
  <si>
    <t>Gross Profit</t>
  </si>
  <si>
    <t>Selling, general and administrative</t>
  </si>
  <si>
    <t>Income from Operations</t>
  </si>
  <si>
    <t>Other Income (Expense)</t>
  </si>
  <si>
    <t>Other Income</t>
  </si>
  <si>
    <t>Interest expense</t>
  </si>
  <si>
    <t>Total Other Income (Expense)</t>
  </si>
  <si>
    <t>Income (loss) before provision for income taxes</t>
  </si>
  <si>
    <t>Provision for income taxes</t>
  </si>
  <si>
    <t>Net Income (loss)</t>
  </si>
  <si>
    <t>Net Income attributable to Data Storage Corp</t>
  </si>
  <si>
    <t>Preferred Stock Dividends</t>
  </si>
  <si>
    <t>Net Income (loss) Attributable to Common Stockholders</t>
  </si>
  <si>
    <t>Income (loss) per Share - Basic and Diluted (in dollars per share)</t>
  </si>
  <si>
    <t>Weighted Average Number of Shares - Basic and Diluted</t>
  </si>
  <si>
    <t>CONSOLIDATED STATEMENTS OF CASH FLOWS (UNAUDITED) - USD ($)</t>
  </si>
  <si>
    <t>Cash Flows from Operating Activities:</t>
  </si>
  <si>
    <t>Net Income</t>
  </si>
  <si>
    <t>Adjustments to reconcile net income to net cash provided by operating activities:</t>
  </si>
  <si>
    <t>Depreciation and amortization</t>
  </si>
  <si>
    <t>Stock based compensation</t>
  </si>
  <si>
    <t>Changes in Assets and Liabilities:</t>
  </si>
  <si>
    <t>Accounts receivable</t>
  </si>
  <si>
    <t>Deferred rent</t>
  </si>
  <si>
    <t>Net Cash Provided by Operating Activities</t>
  </si>
  <si>
    <t>Cash Flows from Investing Activities</t>
  </si>
  <si>
    <t>Capital expenditures</t>
  </si>
  <si>
    <t>Net Cash Used in Investing Activities</t>
  </si>
  <si>
    <t>Cash Flows from Financing Activities:</t>
  </si>
  <si>
    <t>Repayments of capital lease obligations</t>
  </si>
  <si>
    <t>Net Cash Used in Financing Activities</t>
  </si>
  <si>
    <t>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crual of preferred stock dividend</t>
  </si>
  <si>
    <t>Assets acquired by capital lease</t>
  </si>
  <si>
    <t>Basis of presentation, organization and other matters</t>
  </si>
  <si>
    <t>Organization, Consolidation and Presentation of Financial Statements [Abstract]</t>
  </si>
  <si>
    <t>Note 1 - Basis of presentation, organization
and other matters Headquartered in Melville, NY, Data Storage
Corporation (“DSC” or the “Company”) is a Managed Service Provider that specializes within the IBM community.
Our IBM Power and Intel IaaS Cloud ensures enterprise level equipment and support focusing on iSeries, AIX, Power, AS400 and our
high-processing power for Intel. Our Disaster Recovery services for both Intel and IBM has a guaranteed back-to-work window. DSC
is a one-stop source for managed services from VoIP to providing the client with equipment and software, monitoring, help desk
and a full array of business continuity solutions. DSC maintains equipment for cloud storage and
cloud computing in our data centers located in New York and Massachusetts.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Liquidity The Company has
concluded that the initial conditions which raised substantial doubt regarding the ability to continue as a going concern have
been alleviated. As of June 30, 2018, we had cash of $81,976 and a working capital deficiency of $2,412,925. Included in current
liabilities are accrued dividends that the Company is not obligated to pay at this point in time, and the Company is in compliance
with its preferred shareholder agreement. Further, capitalized lease obligations for our enterprise level infrastructure in our
data centers are related to long term contracts with clients, in which clients are represented in the accounts receivable as a
month of billing in the current liabilities, whereas, the entire year of lease payments are recorded for future obligations. Our
Enterprise Bank obligation relates to the acquisition of Message Logic of $350,000 is structured so that DSC can be relieved of
such obligation without impact. Additionally, deferred revenue, are obligations to perform services for clients, in which these
clients have signed long term agreements with cancelation clauses obligating them to pay for such services, even if the client
cancels within term. Capital lease obligations are
owed to a company owned by the President of DSC. The Company has on previous occasions been able to renegotiate the leases to relieve
pressure on its capital position. The Company recognized a net loss available
to common shareholders of $41,037 for the six months ended June 30, 2018 and generated cash from operations of $123,546. Revenue
growth for the quarter had a higher percentage of equipment and software sales and has a result of the mix of product and services
overall margin have been impacted. Equipment and software normally have lower margin than subscription services such as IaaS and
disaster recovery. There is no assurance that the conditions that
raise substantial doubt regarding the Company’s ability to continue as a going concern will be mitigated by the factors enumerated
above. To further alleviate the concern, management has determined that related party capitalized leases can be refinanced. Further,
senior management is committed to funding the Company’s operations for growth and expansion for the next 12 months. The consolidated financial statements do not
include any adjustments to reflect the possible future effects on the recoverability and classification of assets or the amounts
and classification of liabilities that may result from the matters discussed herein. While we believe in the viability of management’s
strategy to generate sufficient revenue, control costs and the ability to raise additional funds if necessary, there can be no
assurances to that effect. The Company’s ability to continue as a going concern is dependent upon our continued sales efforts,
the ability to further implement the business plan, generate sufficient revenues and to control operating expenses.</t>
  </si>
  <si>
    <t>Summary of Significant Accounting Policies</t>
  </si>
  <si>
    <t>Accounting Policies [Abstract]</t>
  </si>
  <si>
    <t xml:space="preserve">Note 2 - Summary of Significant Accounting Policies Stock Based Compensation The Company follows the requirements of FASB
ASC 718-10-10, Share-Based Payments Principles of Consolidation The consolidated financial statements include
the accounts of the Company, its wholly-owned subsidiaries, jointly-owned subsidiaries over which it exercises control and entities
for which it has been determined to be the primary beneficiary. Noncontrolling interest amounts relating to the Company’s
less-than-wholly owned consolidated subsidiaries are included within the “Noncontrolling interest in consolidated subsidiaries”
captions in its Consolidated Balance Sheets and within the “Noncontrolling interests” caption in its Consolidated Statements
of Income.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prepaid expenses and other current assets, accounts payable and accrued expenses and deferred revenue.
Management believes the estimated fair value of these accounts at June 30, 2018 approximate their carrying value as reflected in
the balance sheets due to the short-term nature of these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Recently Issued and Newly Adopted Accounting
Pronouncement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 Effective January 1, 2018, the Company adopted
Financial Accounting Standards Board (“FASB”) Topic 606, Revenue from Contacts with Customers (“ASC 606”).
The Company changed its revenue recognition policy regarding set-up fees. Beginning January 2018, the company accounts for set-up
fees as separate performance obligation. Set-up services are performed one time and accordingly the revenue is recognized at the
point in time that the service is performed, and the Company is entitled to the payment. In addition, Management enhanced disclosure
regarding revenue recognition, including disclosures of revenue streams, performance obligations, variable consideration and the
related judgments and estimates necessary to apply the new standard. ASC 606 was applied using the modified retrospective
method. The Company recorded a journal entry as of January 1, 2018 to record the effect of the recognition of the deferred set
up fees. Accordingly, comparative periods have not been adjusted and continue to be reported under FASB ASC Topic 605, Revenue
Recognition (“ASC” 605). The Company generates revenue by offering Cloud
Services, Infrastructure as Service (“IaaS”), Disaster Recovery as a Service, Email Archival and Compliance Solutions
as subscription-based services. The Company also sells Equipment and Software to its customer and offers Management and Support
Services. Subscription contracts allows for high level of customization of services to meet customers’ needs. In certain
instances, combination of customized products and services are determined to be essential to the functionality of the delivered
services. In others, customers can benefit from one of these services on its own. Under ASC 606, revenue is recognized when a
customer obtains control of promised goods or services in an amount that reflects the consideration the Company expect to receive
in exchange for those goods or services. The Company measure revenue based on the consideration specified in the arrang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that the Company is compensated for services performed to date. In July 2018, FASB issued ASU 2018-07 Improvement
to Nonemployee Share-based Payment Accounting. Concentration of Credit Risk and Other Risks
and Uncertainties Financial instruments and assets subjecting
the Company to concentration of credit risk consist primarily of cash and cash equivalents, and trade accounts receivable. The
Company’s cash and cash equivalents are maintained at major U.S. financial institutions. Deposits in these institutions may
exceed the amount of federal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8 the Company had one customer
that accounted for 17% of revenue. At June 30, 2018 the customer also accounted for 53% of accounts receivable. For the six months
ended June 30, 2017 the Company did not have any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8,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June 30, 2018 and December 31, 2017, the Company has
no uncertain tax positions that qualify for either recognition or disclosure in the financial statements. The Company’s 2016,
2015 and 2014 Federal and State tax returns remain subject to examination by their respective taxing authorities. Neither of the
Company’s Federal or State tax returns are currently under examination. Goodwill and Other Intangible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nd Disaster Recovery Revenue Subscription services such as IaaS/Hosting
Disaster Recovery, High Availability, Vault Services, IaaS, Message Logic, and Internet allows customers to centralize and streamline
their data protection services. Customer’s data can be backed up, replicated, archived and restored to meet their back to
work objective in a disaster. Infrastructure as a Service (IaaS)helps customers to achieve reliable and cost-effective computing
and high availability solutions. Message Logic service helps customers to keep message content secure and accessible. Internet
services ensure companies have connectivity in the event of outages.
2) Professional Services These services are performed at the inception
of a contract for a fixed price. The Company offers professional assistance to its customers during the installation processes.
On-boarding and set-up services ensure that the software is installed properly and function as designed to provide customers with
the best solutions. In addition, clients that are managed service clients have a requirement for DSC to offer time and material
billing.
3) Equipment and Software Revenue The Company sales servers and other hardware
and actively participate in collaboration with IBM to provide innovative business solutions to customers.
4) Managed Services To provide the best data protection, the Company
manage backup data for customers enabling them to meet compliance regulation and improve recovery time objectives. The Company
also derives revenues from providing support and management of its software to customers. The managed service includes help desk,
remote access, annual recovery tests and on-gong monitoring of system performance. Disaggregation of revenue In the following table,
revenue is disaggregated by major product line and timing of revenue recognition (in thousands of USD).
For the Six Months Ended June 30,
2018 2017
Major products/services lines
Infrastructure and Disaster Recovery $ 2,268,391 $ 2,363,341
Professional Service 117,841 255,828
Equipment and Software 1,767,804 1,100,544
Managed Service 346,656 427,045
Other 199,375 204,442
Total Revenue $ 4,700,067 $ 4,351,200
Timing of revenue recognition
Products transferred at a point in time $ 1,885,645 $ 1,356,372
Products and services transferred over time 2,814,422 2,994,828
$ 4,700,067 $ 4,351,200 Deferred revenue from 2017 of $41,000 has been
re-classified as retained earnings. During the second quarter of 2018 a total of $22,555 in onboarding fees related to the company’s
cloud-based solutions has been recorded as revenue. The amount of onboarding fees for the second quarter 2018 sales for cloud-based
solution for the company’s USA client base is immaterial when compared to second quarter revenue of $4,677,512 resulting
in a total revenue including onboarding fees of $4,700,067. Future periods may have material onboarding fees and will be reported
according to the revenue recognition standards for comparisons to previous periods. Contract receivables are recorded at the invoiced
amount and are uncollateralized, non-interest-bearing customer obligations. Provisions for estimated uncollectible accounts receivable
are made for individual accounts based upon specific facts and circumstances including criteria such as their age, amount, and
customer standing. Sales are generally recorded in the month the
service is provided. For customers who are billed on an annual basis, deferred revenue is recorded and amortized over the life
of the contract. Transaction price allocated to the remaining
performance obligations The Company has the following performance obligations:
1) Disaster Recovery (“DR”)
2)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ustomers to access a set of data or receive services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ustomer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ustomer has been fulfilled (i.e., when the goods have left the shipping facility or delivered
to the customer,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ustomer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 customers one month in advance for the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106,109 and $83,751 for advertising costs for the six months ended June
30, 2018 and 2017,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ve an anti-dilutive effect on diluted loss per
share and therefore they are not included in the calculation. Potentially dilutive securities at June 30, 2018 include 133,334
warrants and 2,017,447 options. </t>
  </si>
  <si>
    <t>Property and Equipment</t>
  </si>
  <si>
    <t>Property, Plant and Equipment [Abstract]</t>
  </si>
  <si>
    <t xml:space="preserve">Note 3 - Property and Equipment Property and equipment, at cost, consist of the following :
June 30, 2018
December 31, 2017
Storage equipment $ 992,996 $ 992,996
Website and software 533,418 533,418
Furniture and fixtures 14,037 14,037
Telephone System 9.690 —
Leasehold Improvements 13,104 11,719
Computer hardware and software 1,207,180 1,194,120
Data Center Equipment 2,491,675 2,491,675
5,262,100 5,237,965
Less: Accumulated depreciation 3,822,240 3,614,177
Net property and equipment $ 1,439,860 $ 1,623,788 Depreciation expense for the six months ended June 30, 2018 and
2017 was $208,063 and $192,282, respectively. </t>
  </si>
  <si>
    <t>Goodwill and Intangible Assets</t>
  </si>
  <si>
    <t>Goodwill and Intangible Assets Disclosure [Abstract]</t>
  </si>
  <si>
    <t>Note 4 - Goodwill and Intangible Assets Goodwill and intangible assets consisted of the following :
June 30, 2018
Estimated life in years Gross Amount Accumulated Amortization
Goodwill Indefinite $ 3,015,700 N/A
Intangible Assets
Intangible assets not subject to amortization
Trademarks Indefinite 294,268 N/A
Intangible assets subject to amortization
Customer list 5 - 15 897,274 897,274
ABC Acquired contracts 5 310,000 103,333
SIAS Acquired contracts 5 660,000 220,000
Non-compete agreements 3 - 4 272,147 267,703
Total Intangible Assets 2,433,689 1,488,310
Total Goodwill and Intangible Assets $ 5,449,389 $ 1,488,310 Scheduled amortization over the next three years as follows:
For the Twelve Months ending June 30,
2019 $ 197,333
2020 196,778
2021 194,000
2022 63,000
Total $ 651,111 Amortization expense for the six months ended June 30, 2018 and
2017 was $98,667 and $16,984, respectively.</t>
  </si>
  <si>
    <t>Capital Lease Obligations - Related Party</t>
  </si>
  <si>
    <t>Capital Lease Obligations [Abstract]</t>
  </si>
  <si>
    <t>Capital Lease Obligations - Related PArty</t>
  </si>
  <si>
    <t xml:space="preserve">Note 5– Capital Lease Obligations – Related Party On January 24, 2017, the Company entered into
a lease with Systems Trading Inc. (“Systems Trading”), a company owned by DSC’s president, to refinance old leases
and to add newly acquired data center equipment. The lease called for monthly payments of $59,940 and expired on February 1, 2020.
It carried an interest rate of 6%. On April 27, 2017, the Company entered into
a lease with Systems Trading to add newly-acquired data center equipment. The lease called for monthly payments of $2,300 and expired
on May 1, 2020. It carried an interest rate of 4%. On March 7, 2018, the Company entered into
a lease with Systems Trading, to refinance old leases and Notes payable – related party referenced above and in Note 7. The
lease calls for bi monthly payments of $23,475 and expires on April 6, 2022. It carries an interest rate of 5%. Future minimum lease payments under the capital leases are as follows:
As of June 30, 2018 $ 2,159,700
Less amount representing interest (196,213 )
Total obligations under capital leases 1,963,487
Less current portion of obligations under capital leases (476,544 )
Long-term obligations under capital leases $ 1,486,943 Long-term obligations under the capital leases at June 30, 2018
mature as follows:
For the Twelve months ending June 30,
2019 $ 563,400
2020 563,400
2021 563,400
2022 469,500
$ 2,159,700 The assets held under the capital leases are included in property
and equipment as follows:
Equipment $ 3,272,888
Less: accumulated depreciation 1,542,313
$ 1,730,575 </t>
  </si>
  <si>
    <t>Commitments and Contingencies</t>
  </si>
  <si>
    <t>Commitments and Contingencies Disclosure [Abstract]</t>
  </si>
  <si>
    <t>Note 6 - Commitments and Contingencies Operating Leases The Company currently leases two office spaces
in Melville, NY, and one in Warwick, RI. Location one in Melville calls for monthly
payments of $8,382 with a lease terminating in August 31, 2019. Location two in Melville calls for monthly payments of monthly
payments of $7,189 starting April, 2018, escalating to $8,334. The term of the lease is 5 years and 3 months and will end on July
31, 2023. The lease for office space in Warwick, RI calls
for monthly payments of $2,324 beginning February 1, 2015 which escalates to $2,460 on February 1, 2017. This lease commenced on
February 1, 2015 and continues through January 31, 2019. Minimum obligations under these lease agreements are as follows:
For the Twelve Months Ending June 30,
2019 $ 208,170
2020 107,234
2021 92,665
2022 95,445
2023 89,732
$ 593,246 Rent expense for the six months ended June 30, 2018 and 2017 was
$91,163 and $104,703, respectively.</t>
  </si>
  <si>
    <t>Long Term Debt</t>
  </si>
  <si>
    <t>Long-term Debt, Unclassified [Abstract]</t>
  </si>
  <si>
    <t>Note 7- Long Term Debt Note Payable – Enterprise Bank In connection with its acquisition of Message
Logic, LLC, the Company assumed a loan with Enterprise Bank. The loan was due on April 30, 2016. There has been no default notice
from Enterprise Bank. Enterprise Bank has requested that we move from an interest only payment to a self-amortized arrangement.
The Company has requested that the bank consider all payments made to date as satisfaction of the assumed loan and the bank is
in process of a response. Interest only payments have been paid with the last monthly payment made in June 2018. The interest rate
on this note was 6.5%. Notes Payable – Related Party On March 7, 2018, the Company entered into
a lease with Systems Trading, Inc. (“Systems Trading”), a company owned by DSC’s President, to refinance and
consolidate notes payable – related party and existing leases referenced in Note 5. The lease calls for bi-monthly payments
of $23,475 and expires on April 6, 2022. It carries an interest rate of 5%. Future minimum payments under these note agreements
are reflected in Note 5 above.</t>
  </si>
  <si>
    <t>Stockholders' Equity</t>
  </si>
  <si>
    <t>Equity [Abstract]</t>
  </si>
  <si>
    <t xml:space="preserve">Note 8 - Stockholders’ Equity The Company has 260,000,000 shares of capital
stock authorized, consisting of 250,000,000 shares of Common Stock, par value $0.001, 10,000,000 shares of Preferred Stock, par
value $0.001 per share. </t>
  </si>
  <si>
    <t>Subsequent Events</t>
  </si>
  <si>
    <t>Subsequent Events [Abstract]</t>
  </si>
  <si>
    <t>Note 9 – Subsequent Events None – Do we need to mention Broadsmart?</t>
  </si>
  <si>
    <t>Summary of Significant Accounting Policies (Policies)</t>
  </si>
  <si>
    <t>Stock Based Compensation</t>
  </si>
  <si>
    <t xml:space="preserve">Stock Based Compensation The Company follows the requirements of FASB
ASC 718-10-10, Share-Based Payments </t>
  </si>
  <si>
    <t>Principles of Consolidation</t>
  </si>
  <si>
    <t>Principles of Consolidation The consolidated financial statements include
the accounts of the Company, its wholly-owned subsidiaries, jointly-owned subsidiaries over which it exercises control and entities
for which it has been determined to be the primary beneficiary. Noncontrolling interest amounts relating to the Company’s
less-than-wholly owned consolidated subsidiaries are included within the “Noncontrolling interest in consolidated subsidiaries”
captions in its Consolidated Balance Sheets and within the “Noncontrolling interests” caption in its Consolidated Statements
of Income. All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prepaid expenses and other current assets, accounts payable and accrued expenses and deferred revenue.
Management believes the estimated fair value of these accounts at June 30, 2018 approximate their carrying value as reflected in
the balance sheets due to the short-term nature of these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Recently Issued and Newly Adopted Accounting Pronouncements</t>
  </si>
  <si>
    <t xml:space="preserve">Recently Issued and Newly Adopted Accounting
Pronouncement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 Effective January 1, 2018, the Company adopted
Financial Accounting Standards Board (“FASB”) Topic 606, Revenue from Contacts with Customers (“ASC 606”).
The Company changed its revenue recognition policy regarding set-up fees. Beginning January 2018, the company accounts for set-up
fees as separate performance obligation. Set-up services are performed one time and accordingly the revenue is recognized at the
point in time that the service is performed, and the Company is entitled to the payment. In addition, Management enhanced disclosure
regarding revenue recognition, including disclosures of revenue streams, performance obligations, variable consideration and the
related judgments and estimates necessary to apply the new standard. ASC 606 was applied using the modified retrospective
method. The Company recorded a journal entry as of January 1, 2018 to record the effect of the recognition of the deferred set
up fees. Accordingly, comparative periods have not been adjusted and continue to be reported under FASB ASC Topic 605, Revenue
Recognition (“ASC” 605). The Company generates revenue by offering Cloud
Services, Infrastructure as Service (“IaaS”), Disaster Recovery as a Service, Email Archival and Compliance Solutions
as subscription-based services. The Company also sells Equipment and Software to its customer and offers Management and Support
Services. Subscription contracts allows for high level of customization of services to meet customers’ needs. In certain
instances, combination of customized products and services are determined to be essential to the functionality of the delivered
services. In others, customers can benefit from one of these services on its own. Under ASC 606, revenue is recognized when a
customer obtains control of promised goods or services in an amount that reflects the consideration the Company expect to receive
in exchange for those goods or services. The Company measure revenue based on the consideration specified in the arrangement, and
revenue is recognized when the performance obligations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From subscription-based
contracts, the customers continuously receive benefit of these services. With the sale of Equipment or Setup Services, the customers
usually receive the benefit at the time the product or service is delivered or provided. Substantially, all of the contracts provide
that the Company is compensated for services performed to date. In July 2018, FASB issued ASU 2018-07 Improvement
to Nonemployee Share-based Payment Accounting. </t>
  </si>
  <si>
    <t>Concentration of Credit Risk and Other Risks and Uncertainties</t>
  </si>
  <si>
    <t>Concentration of Credit Risk and Other Risks
and Uncertainties Financial instruments and assets subjecting
the Company to concentration of credit risk consist primarily of cash and cash equivalents, and trade accounts receivable. The
Company’s cash and cash equivalents are maintained at major U.S. financial institutions. Deposits in these institutions may
exceed the amount of federal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six months ended June 30, 2018 the Company had one customer
that accounted for 17% of revenue. At June 30, 2018 the customer also accounted for 53% of accounts receivable. For the six months
ended June 30, 2017 the Company did not have any customer concentrations.</t>
  </si>
  <si>
    <t>Accounts Receivable/Allowance for Doubtful Accounts</t>
  </si>
  <si>
    <t xml:space="preserve">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t>
  </si>
  <si>
    <t>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8,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June 30, 2018 and December 31, 2017, the Company has
no uncertain tax positions that qualify for either recognition or disclosure in the financial statements. The Company’s 2016,
2015 and 2014 Federal and State tax returns remain subject to examination by their respective taxing authorities. Neither of the
Company’s Federal or State tax returns are currently under examination.</t>
  </si>
  <si>
    <t>Goodwill and Other Intangibles</t>
  </si>
  <si>
    <t>Goodwill and Other Intangibles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si>
  <si>
    <t>Revenue Recognition</t>
  </si>
  <si>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nd Disaster Recovery Revenue Subscription services such as IaaS/Hosting
Disaster Recovery, High Availability, Vault Services, IaaS, Message Logic, and Internet allows customers to centralize and streamline
their data protection services. Customer’s data can be backed up, replicated, archived and restored to meet their back to
work objective in a disaster. Infrastructure as a Service (IaaS)helps customers to achieve reliable and cost-effective computing
and high availability solutions. Message Logic service helps customers to keep message content secure and accessible. Internet
services ensure companies have connectivity in the event of outages.
2) Professional Services These services are performed at the inception
of a contract for a fixed price. The Company offers professional assistance to its customers during the installation processes.
On-boarding and set-up services ensure that the software is installed properly and function as designed to provide customers with
the best solutions. In addition, clients that are managed service clients have a requirement for DSC to offer time and material
billing.
3) Equipment and Software Revenue The Company sales servers and other hardware
and actively participate in collaboration with IBM to provide innovative business solutions to customers.
4) Managed Services To provide the best data protection, the Company
manage backup data for customers enabling them to meet compliance regulation and improve recovery time objectives. The Company
also derives revenues from providing support and management of its software to customers. The managed service includes help desk,
remote access, annual recovery tests and on-gong monitoring of system performance. Disaggregation of revenue In the following table,
revenue is disaggregated by major product line and timing of revenue recognition (in thousands of USD).
For the Six Months Ended June 30,
2018 2017
Major products/services lines
Infrastructure and Disaster Recovery $ 2,268,391 $ 2,363,341
Professional Service 117,841 255,828
Equipment and Software 1,767,804 1,100,544
Managed Service 346,656 427,045
Other 199,375 204,442
Total Revenue $ 4,700,067 $ 4,351,200
Timing of revenue recognition
Products transferred at a point in time $ 1,885,645 $ 1,356,372
Products and services transferred over time 2,814,422 2,994,828
$ 4,700,067 $ 4,351,200 Deferred revenue from 2017 of $41,000 has been
re-classified as retained earnings. During the second quarter of 2018 a total of $22,555 in onboarding fees related to the company’s
cloud-based solutions has been recorded as revenue. The amount of onboarding fees for the second quarter 2018 sales for cloud-based
solution for the company’s USA client base is immaterial when compared to second quarter revenue of $4,677,512 resulting
in a total revenue including onboarding fees of $4,700,067. Future periods may have material onboarding fees and will be reported
according to the revenue recognition standards for comparisons to previous periods. Contract receivables are recorded at the invoiced
amount and are uncollateralized, non-interest-bearing customer obligations. Provisions for estimated uncollectible accounts receivable
are made for individual accounts based upon specific facts and circumstances including criteria such as their age, amount, and
customer standing. Sales are generally recorded in the month the
service is provided. For customers who are billed on an annual basis, deferred revenue is recorded and amortized over the life
of the contract. Transaction price allocated to the remaining
performance obligations The Company has the following performance obligations:
1) Disaster Recovery (“DR”)
2)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ustomers to access a set of data or receive services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should be recognized on a straight-line basis over the contract term. Initial Set-Up Fees The Company accounts for set-up fees as separate
performance obligation. Set-up services are performed one time and accordingly the revenue should be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ustomer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ustomer has been fulfilled (i.e., when the goods have left the shipping facility or delivered
to the customer, depending on shipping terms). License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ustomer either through
a download or through a direct connection. Throughout the life of the contract the Company does not continue to provide updates
or upgrades to the license granted. Based on the guidance, the Company considers its license offerings to be akin to functional
IP and will recognize revenue at the point in time the license is granted and/or renewed for a new period. Payment terms The terms of the contracts are typically ranging
from 12 months to 36 months with auto-renew options. The Company invoice customers one month in advance for the services plus any
overages or additional services provided.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 have multiple
performance obligation, the Company uses judgment to establish stand -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si>
  <si>
    <t>Impairment of Long-Lived Assets</t>
  </si>
  <si>
    <t>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si>
  <si>
    <t>Advertising Costs</t>
  </si>
  <si>
    <t>Advertising Costs The Company expenses the costs associated with
advertising as they are incurred. The Company incurred $106,109 and $83,751 for advertising costs for the six months ended June
30, 2018 and 2017,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ve an anti-dilutive effect on diluted loss per
share and therefore they are not included in the calculation. Potentially dilutive securities at June 30, 2018 include 133,334
warrants and 2,017,447 options.</t>
  </si>
  <si>
    <t>Summary of Significant Accounting Policies (Tables)</t>
  </si>
  <si>
    <t>Summary Of Significant Accounting Policies</t>
  </si>
  <si>
    <t>Schedule of revenue is disaggregated by major product</t>
  </si>
  <si>
    <t xml:space="preserve">In the following table,
revenue is disaggregated by major product line and timing of revenue recognition (in thousands of USD).
For the Six Months Ended June 30,
2018 2017
Major products/services lines
Infrastructure and Disaster Recovery $ 2,268,391 $ 2,363,341
Professional Service 117,841 255,828
Equipment and Software 1,767,804 1,100,544
Managed Service 346,656 427,045
Other 199,375 204,442
Total Revenue $ 4,700,067 $ 4,351,200
Timing of revenue recognition
Products transferred at a point in time $ 1,885,645 $ 1,356,372
Products and services transferred over time 2,814,422 2,994,828
$ 4,700,067 $ 4,351,200 </t>
  </si>
  <si>
    <t>Property and Equipment (Tables)</t>
  </si>
  <si>
    <t>Schedule of property and equipment</t>
  </si>
  <si>
    <t xml:space="preserve">Property and equipment, at cost, consist of the following :
June 30, 2018
December 31, 2017
Storage equipment $ 992,996 $ 992,996
Website and software 533,418 533,418
Furniture and fixtures 14,037 14,037
Telephone System 9.690 —
Leasehold Improvements 13,104 11,719
Computer hardware and software 1,207,180 1,194,120
Data Center Equipment 2,491,675 2,491,675
5,262,100 5,237,965
Less: Accumulated depreciation 3,822,240 3,614,177
Net property and equipment $ 1,439,860 $ 1,623,788 </t>
  </si>
  <si>
    <t>Goodwill and Intangible Assets (Tables)</t>
  </si>
  <si>
    <t>Schedule of goodwill and intangible assets</t>
  </si>
  <si>
    <t xml:space="preserve">Goodwill and intangible assets consisted of the following :
June 30, 2018
Estimated life in years Gross Amount Accumulated Amortization
Goodwill Indefinite $ 3,015,700 N/A
Intangible Assets
Intangible assets not subject to amortization
Trademarks Indefinite 294,268 N/A
Intangible assets subject to amortization
Customer list 5 - 15 897,274 897,274
ABC Acquired contracts 5 310,000 103,333
SIAS Acquired contracts 5 660,000 220,000
Non-compete agreements 3 - 4 272,147 267,703
Total Intangible Assets 2,433,689 1,488,310
Total Goodwill and Intangible Assets $ 5,449,389 $ 1,488,310 </t>
  </si>
  <si>
    <t>Schedule of amortization over the next three years</t>
  </si>
  <si>
    <t xml:space="preserve">Scheduled amortization over the next three years as follows:
For the Twelve Months ending June 30,
2019 $ 197,333
2020 196,778
2021 194,000
2022 63,000
Total $ 651,111 </t>
  </si>
  <si>
    <t>Capital Lease Obligations - Related Party (Tables)</t>
  </si>
  <si>
    <t>Schedule of future minimum lease payments</t>
  </si>
  <si>
    <t xml:space="preserve">Future minimum lease payments under the capital leases are as follows:
As of June 30, 2018 $ 2,159,700
Less amount representing interest (196,213 )
Total obligations under capital leases 1,963,487
Less current portion of obligations under capital leases (476,544 )
Long-term obligations under capital leases $ 1,486,943 </t>
  </si>
  <si>
    <t>Schedule of long-term obligations under capital leases</t>
  </si>
  <si>
    <t xml:space="preserve">Long-term obligations under the capital leases at June 30, 2018
mature as follows:
For the Twelve months ending June 30,
2019 $ 563,400
2020 563,400
2021 563,400
2022 469,500
$ 2,159,700 </t>
  </si>
  <si>
    <t>Schedule of assets held under the capital leases</t>
  </si>
  <si>
    <t xml:space="preserve">The assets held under the capital leases are included in property
and equipment as follows:
Equipment $ 3,272,888
Less: accumulated depreciation 1,542,313
$ 1,730,575 </t>
  </si>
  <si>
    <t>Commitments and Contingencies (Tables)</t>
  </si>
  <si>
    <t>Schedule of minimum obligations</t>
  </si>
  <si>
    <t xml:space="preserve">Minimum obligations under these lease agreements are as follows:
For the Twelve Months Ending June 30,
2019 $ 208,170
2020 107,234
2021 92,665
2022 95,445
2023 89,732
$ 593,246 </t>
  </si>
  <si>
    <t>Basis of presentation, organization and other matters (Details Narrative) - USD ($)</t>
  </si>
  <si>
    <t>Dec. 31, 2016</t>
  </si>
  <si>
    <t>Net income attributable to common shareholders</t>
  </si>
  <si>
    <t>Working capital deficiency</t>
  </si>
  <si>
    <t>Business aquisition obligation structured amount</t>
  </si>
  <si>
    <t>Summary of Significant Accounting Policies (Details) - USD ($)</t>
  </si>
  <si>
    <t>Disaggregation of Revenue [Line Items]</t>
  </si>
  <si>
    <t>Total Revenue</t>
  </si>
  <si>
    <t>Products Transferred at a Point in Time [Member]</t>
  </si>
  <si>
    <t>Products and Services Transferred Over Time [Member]</t>
  </si>
  <si>
    <t>Infrastructure and Disaster Recovery [Member]</t>
  </si>
  <si>
    <t>Professional Service [Member]</t>
  </si>
  <si>
    <t>Equipment and Software [Member]</t>
  </si>
  <si>
    <t>Managed Service [Member]</t>
  </si>
  <si>
    <t>Other [Member]</t>
  </si>
  <si>
    <t>Summary of Significant Accounting Policies (Details Narrative)</t>
  </si>
  <si>
    <t>9 Months Ended</t>
  </si>
  <si>
    <t>Jun. 30, 2018USD ($)</t>
  </si>
  <si>
    <t>Jun. 30, 2017USD ($)</t>
  </si>
  <si>
    <t>Jun. 30, 2018USD ($)Customer</t>
  </si>
  <si>
    <t>Jun. 30, 2017USD ($)Customer</t>
  </si>
  <si>
    <t>Sep. 30, 2017</t>
  </si>
  <si>
    <t>Number of customers | Customer</t>
  </si>
  <si>
    <t>Accounts receivables due</t>
  </si>
  <si>
    <t>30 days</t>
  </si>
  <si>
    <t>Federal statutory tax rate</t>
  </si>
  <si>
    <t>21.00%</t>
  </si>
  <si>
    <t>Advertising costs</t>
  </si>
  <si>
    <t>Onboarding fees</t>
  </si>
  <si>
    <t>Customer Concentration Risk [Member] | Revenue [Member]</t>
  </si>
  <si>
    <t>Concentration risk</t>
  </si>
  <si>
    <t>17.00%</t>
  </si>
  <si>
    <t>Customer Concentration Risk [Member] | Accounts Receivable [Member]</t>
  </si>
  <si>
    <t>53.00%</t>
  </si>
  <si>
    <t>Warrant [Member]</t>
  </si>
  <si>
    <t>Potentially dilutive securities</t>
  </si>
  <si>
    <t>Stock Option [Member]</t>
  </si>
  <si>
    <t>Property And Equipment [Member] | Minimum [Member]</t>
  </si>
  <si>
    <t>Useful lives</t>
  </si>
  <si>
    <t>P5Y</t>
  </si>
  <si>
    <t>Property And Equipment [Member] | Maximum [Member]</t>
  </si>
  <si>
    <t>P7Y</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Telephone System [Member]</t>
  </si>
  <si>
    <t>Leasehold Improvements [Member]</t>
  </si>
  <si>
    <t>Computer Hardware and Software [Member]</t>
  </si>
  <si>
    <t>Data Center Equipment [Member]</t>
  </si>
  <si>
    <t>Property and Equipment (Details Narrative) - USD ($)</t>
  </si>
  <si>
    <t>Depreciation expense</t>
  </si>
  <si>
    <t>Goodwill and Intangible Assets (Details)</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ABC Acquired contracts, Gross Amount</t>
  </si>
  <si>
    <t>ABC Acquired contracts, Accumulated Amortization</t>
  </si>
  <si>
    <t>SIAS Acquired contracts, Gross Amount</t>
  </si>
  <si>
    <t>SIAS Acquired contrac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 | Minimum [Member]</t>
  </si>
  <si>
    <t>Intangible assets subject to amortization, Estimated life in years</t>
  </si>
  <si>
    <t>3 years</t>
  </si>
  <si>
    <t>Non-compete Agreements [Member] | Maximum [Member]</t>
  </si>
  <si>
    <t>4 years</t>
  </si>
  <si>
    <t>Customer Lists [Member] | Minimum [Member]</t>
  </si>
  <si>
    <t>5 years</t>
  </si>
  <si>
    <t>Customer Lists [Member] | Maximum [Member]</t>
  </si>
  <si>
    <t>15 years</t>
  </si>
  <si>
    <t>ABC Acquired contracts [Member]</t>
  </si>
  <si>
    <t>SIAS Acquired contracts [Member]</t>
  </si>
  <si>
    <t>Goodwill and Intangible Assets (Details 1)</t>
  </si>
  <si>
    <t>Scheduled amortization over next two years:</t>
  </si>
  <si>
    <t>Total</t>
  </si>
  <si>
    <t>Goodwill and Intangible Assets (Details Narrative) - USD ($)</t>
  </si>
  <si>
    <t>Amortization expense</t>
  </si>
  <si>
    <t>Capital Lease Obligations - Related Party (Details)</t>
  </si>
  <si>
    <t>Summary of future minimum lease payments under the capital leases</t>
  </si>
  <si>
    <t>As of June 30, 2018</t>
  </si>
  <si>
    <t>Less amount representing interest</t>
  </si>
  <si>
    <t>Total obligations under capital leases</t>
  </si>
  <si>
    <t>Less current portion of obligations under capital leases</t>
  </si>
  <si>
    <t>Long-term obligations under capital leases</t>
  </si>
  <si>
    <t>Capital Lease Obligations - Related Party (Details 1)</t>
  </si>
  <si>
    <t>Summary of obligations under capital leases</t>
  </si>
  <si>
    <t>Capital Lease Obligations - Related Party (Details 2)</t>
  </si>
  <si>
    <t>Summary of assets held under capital leases included in property and equipment</t>
  </si>
  <si>
    <t>Equipment</t>
  </si>
  <si>
    <t>Less: accumulated depreciation</t>
  </si>
  <si>
    <t>Capital Lease Obligations - Related Party (Details Narrative) - USD ($)</t>
  </si>
  <si>
    <t>Mar. 07, 2018</t>
  </si>
  <si>
    <t>Apr. 27, 2017</t>
  </si>
  <si>
    <t>Jan. 24, 2017</t>
  </si>
  <si>
    <t>Capital lease obligation</t>
  </si>
  <si>
    <t>Systems Trading, Inc. [Member] | Computer Hardware and Software [Member]</t>
  </si>
  <si>
    <t>Interest rates on capitalized leases</t>
  </si>
  <si>
    <t>5.00%</t>
  </si>
  <si>
    <t>4.00%</t>
  </si>
  <si>
    <t>6.00%</t>
  </si>
  <si>
    <t>Capital leases contingent monthly rental payments</t>
  </si>
  <si>
    <t>Description on capital lease obligation</t>
  </si>
  <si>
    <t>On
March 7, 2018, the Company entered into a lease with Systems Trading, Inc. (“Systems Trading”), a company owned by
DSC’s President, to refinance old leases and Notes payable – related party referenced above and in Note 7. The lease
calls for bi monthly payments of $23,475 and expires on April 6, 2022. It carries an interest rate of 5%.</t>
  </si>
  <si>
    <t>On April 27, 2017, the Company
entered into a lease with Systems Trading to add newly-acquired data center equipment. The lease is for calls for monthly payments
of $2.300, and expires on May 1, 2020. It carries an interest rate of 4%.</t>
  </si>
  <si>
    <t>On January 24, 2017, the Company
entered into a lease with Systems Trading to refinance old leases referenced above and to add newly acquired data center equipment.
The lease is for calls for monthly payments of $59,940 and expires on February 1, 2020. It carries an interest rate of 6%.</t>
  </si>
  <si>
    <t>Commitments and Contingencies (Details)</t>
  </si>
  <si>
    <t>Summary of minimum obligations under operating lease agreements</t>
  </si>
  <si>
    <t>Commitments and Contingencies (Details Narrative) - USD ($)</t>
  </si>
  <si>
    <t>Operating Leased Assets [Line Items]</t>
  </si>
  <si>
    <t>Operating leases, rent expense, net</t>
  </si>
  <si>
    <t>Warwick, RI [Member]</t>
  </si>
  <si>
    <t>Description of rental payment</t>
  </si>
  <si>
    <t>The lease for office space in Warwick, RI calls for
monthly payments of $2,324 beginning February 1, 2015 which escalates to $2,460 on February 1, 2017. This lease commenced on February
1, 2015 and continues through January 31, 2019.</t>
  </si>
  <si>
    <t>Lease expiration date</t>
  </si>
  <si>
    <t>Jan. 31,
		2019</t>
  </si>
  <si>
    <t>Warwick, RI [Member] | Minimum [Member]</t>
  </si>
  <si>
    <t>Operating leases, rent expense</t>
  </si>
  <si>
    <t>Warwick, RI [Member] | Maximum [Member]</t>
  </si>
  <si>
    <t>Melville [Member]</t>
  </si>
  <si>
    <t>Location one in Melville calls for monthly
payments of $8,382 with a lease terminating in August 31, 2019. Location two in Melville calls for monthly payments of monthly
payments of $7,189 starting April, 2018, escalating to $8,334. The term of the lease is 5 years and 3 months and will end on July
31, 2023.</t>
  </si>
  <si>
    <t>Aug. 31,
		2019</t>
  </si>
  <si>
    <t>Operating lease, term of contract</t>
  </si>
  <si>
    <t>Long Term Debt - Enterprise Bank (Details Narrative) - USD ($)</t>
  </si>
  <si>
    <t>Enterprise Bank [Member]</t>
  </si>
  <si>
    <t>Interest on note</t>
  </si>
  <si>
    <t>6.50%</t>
  </si>
  <si>
    <t>Systems Trading [Member]</t>
  </si>
  <si>
    <t>Maturity date of note</t>
  </si>
  <si>
    <t>Apr. 6,
		2022</t>
  </si>
  <si>
    <t>Debt instrument remapyment</t>
  </si>
  <si>
    <t>Stockholders' Equity (Details Narrative) - $ / shares</t>
  </si>
  <si>
    <t>Capital stock authoriz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99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128139418</v>
      </c>
    </row>
    <row r="16" spans="1:2">
      <c r="A16" s="4" t="s">
        <v>25</v>
      </c>
      <c r="B16" s="6" t="s">
        <v>26</v>
      </c>
    </row>
    <row r="17" spans="1:2">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8"/>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9</v>
      </c>
    </row>
    <row r="3" spans="1:2">
      <c r="A3" s="3" t="s">
        <v>132</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34</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9</v>
      </c>
    </row>
    <row r="3" spans="1:2">
      <c r="A3" s="3" t="s">
        <v>135</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9</v>
      </c>
    </row>
    <row r="3" spans="1:2">
      <c r="A3" s="3" t="s">
        <v>13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9</v>
      </c>
    </row>
    <row r="3" spans="1:2">
      <c r="A3" s="3" t="s">
        <v>14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81976</v>
      </c>
      <c r="C3" s="7" t="n">
        <v>105139</v>
      </c>
    </row>
    <row r="4" spans="1:3">
      <c r="A4" s="4" t="s">
        <v>33</v>
      </c>
      <c r="B4" s="5" t="n">
        <v>1013537</v>
      </c>
      <c r="C4" s="5" t="n">
        <v>406393</v>
      </c>
    </row>
    <row r="5" spans="1:3">
      <c r="A5" s="4" t="s">
        <v>34</v>
      </c>
      <c r="B5" s="5" t="n">
        <v>101189</v>
      </c>
      <c r="C5" s="5" t="n">
        <v>120217</v>
      </c>
    </row>
    <row r="6" spans="1:3">
      <c r="A6" s="4" t="s">
        <v>35</v>
      </c>
      <c r="B6" s="5" t="n">
        <v>1196702</v>
      </c>
      <c r="C6" s="5" t="n">
        <v>631749</v>
      </c>
    </row>
    <row r="7" spans="1:3">
      <c r="A7" s="3" t="s">
        <v>36</v>
      </c>
    </row>
    <row r="8" spans="1:3">
      <c r="A8" s="4" t="s">
        <v>37</v>
      </c>
      <c r="B8" s="5" t="n">
        <v>5262100</v>
      </c>
      <c r="C8" s="5" t="n">
        <v>5237965</v>
      </c>
    </row>
    <row r="9" spans="1:3">
      <c r="A9" s="4" t="s">
        <v>38</v>
      </c>
      <c r="B9" s="5" t="n">
        <v>-3822240</v>
      </c>
      <c r="C9" s="5" t="n">
        <v>-3614177</v>
      </c>
    </row>
    <row r="10" spans="1:3">
      <c r="A10" s="4" t="s">
        <v>39</v>
      </c>
      <c r="B10" s="5" t="n">
        <v>1439860</v>
      </c>
      <c r="C10" s="5" t="n">
        <v>1623788</v>
      </c>
    </row>
    <row r="11" spans="1:3">
      <c r="A11" s="3" t="s">
        <v>40</v>
      </c>
    </row>
    <row r="12" spans="1:3">
      <c r="A12" s="4" t="s">
        <v>41</v>
      </c>
      <c r="B12" s="5" t="n">
        <v>3015700</v>
      </c>
      <c r="C12" s="5" t="n">
        <v>3015700</v>
      </c>
    </row>
    <row r="13" spans="1:3">
      <c r="A13" s="4" t="s">
        <v>42</v>
      </c>
      <c r="B13" s="5" t="n">
        <v>3000</v>
      </c>
      <c r="C13" s="5" t="n">
        <v>3000</v>
      </c>
    </row>
    <row r="14" spans="1:3">
      <c r="A14" s="4" t="s">
        <v>43</v>
      </c>
      <c r="B14" s="5" t="n">
        <v>70491</v>
      </c>
      <c r="C14" s="5" t="n">
        <v>75356</v>
      </c>
    </row>
    <row r="15" spans="1:3">
      <c r="A15" s="4" t="s">
        <v>44</v>
      </c>
      <c r="B15" s="5" t="n">
        <v>945379</v>
      </c>
      <c r="C15" s="5" t="n">
        <v>1044046</v>
      </c>
    </row>
    <row r="16" spans="1:3">
      <c r="A16" s="4" t="s">
        <v>45</v>
      </c>
      <c r="B16" s="5" t="n">
        <v>4034570</v>
      </c>
      <c r="C16" s="5" t="n">
        <v>4138102</v>
      </c>
    </row>
    <row r="17" spans="1:3">
      <c r="A17" s="4" t="s">
        <v>46</v>
      </c>
      <c r="B17" s="5" t="n">
        <v>6671132</v>
      </c>
      <c r="C17" s="5" t="n">
        <v>6393639</v>
      </c>
    </row>
    <row r="18" spans="1:3">
      <c r="A18" s="3" t="s">
        <v>47</v>
      </c>
    </row>
    <row r="19" spans="1:3">
      <c r="A19" s="4" t="s">
        <v>48</v>
      </c>
      <c r="B19" s="5" t="n">
        <v>1503295</v>
      </c>
      <c r="C19" s="5" t="n">
        <v>1087351</v>
      </c>
    </row>
    <row r="20" spans="1:3">
      <c r="A20" s="4" t="s">
        <v>49</v>
      </c>
      <c r="B20" s="5" t="n">
        <v>795608</v>
      </c>
      <c r="C20" s="5" t="n">
        <v>733673</v>
      </c>
    </row>
    <row r="21" spans="1:3">
      <c r="A21" s="4" t="s">
        <v>50</v>
      </c>
      <c r="B21" s="5" t="n">
        <v>484180</v>
      </c>
      <c r="C21" s="5" t="n">
        <v>566731</v>
      </c>
    </row>
    <row r="22" spans="1:3">
      <c r="A22" s="4" t="s">
        <v>51</v>
      </c>
      <c r="B22" s="5" t="n">
        <v>476544</v>
      </c>
      <c r="C22" s="5" t="n">
        <v>658476</v>
      </c>
    </row>
    <row r="23" spans="1:3">
      <c r="A23" s="4" t="s">
        <v>52</v>
      </c>
      <c r="B23" s="4" t="s">
        <v>53</v>
      </c>
      <c r="C23" s="5" t="n">
        <v>186906</v>
      </c>
    </row>
    <row r="24" spans="1:3">
      <c r="A24" s="4" t="s">
        <v>54</v>
      </c>
      <c r="B24" s="5" t="n">
        <v>350000</v>
      </c>
      <c r="C24" s="5" t="n">
        <v>350000</v>
      </c>
    </row>
    <row r="25" spans="1:3">
      <c r="A25" s="4" t="s">
        <v>55</v>
      </c>
      <c r="B25" s="5" t="n">
        <v>3609627</v>
      </c>
      <c r="C25" s="5" t="n">
        <v>3583137</v>
      </c>
    </row>
    <row r="26" spans="1:3">
      <c r="A26" s="4" t="s">
        <v>56</v>
      </c>
      <c r="B26" s="5" t="n">
        <v>571</v>
      </c>
      <c r="C26" s="5" t="n">
        <v>1061</v>
      </c>
    </row>
    <row r="27" spans="1:3">
      <c r="A27" s="4" t="s">
        <v>57</v>
      </c>
      <c r="B27" s="4" t="s">
        <v>53</v>
      </c>
      <c r="C27" s="5" t="n">
        <v>99915</v>
      </c>
    </row>
    <row r="28" spans="1:3">
      <c r="A28" s="4" t="s">
        <v>58</v>
      </c>
      <c r="B28" s="5" t="n">
        <v>1486943</v>
      </c>
      <c r="C28" s="5" t="n">
        <v>1130764</v>
      </c>
    </row>
    <row r="29" spans="1:3">
      <c r="A29" s="4" t="s">
        <v>59</v>
      </c>
      <c r="B29" s="5" t="n">
        <v>1487514</v>
      </c>
      <c r="C29" s="5" t="n">
        <v>1231740</v>
      </c>
    </row>
    <row r="30" spans="1:3">
      <c r="A30" s="4" t="s">
        <v>60</v>
      </c>
      <c r="B30" s="5" t="n">
        <v>5097141</v>
      </c>
      <c r="C30" s="5" t="n">
        <v>4814877</v>
      </c>
    </row>
    <row r="31" spans="1:3">
      <c r="A31" s="3" t="s">
        <v>61</v>
      </c>
    </row>
    <row r="32" spans="1:3">
      <c r="A32" s="4" t="s">
        <v>62</v>
      </c>
      <c r="B32" s="5" t="n">
        <v>1402</v>
      </c>
      <c r="C32" s="5" t="n">
        <v>1402</v>
      </c>
    </row>
    <row r="33" spans="1:3">
      <c r="A33" s="4" t="s">
        <v>63</v>
      </c>
      <c r="B33" s="5" t="n">
        <v>128139</v>
      </c>
      <c r="C33" s="5" t="n">
        <v>128139</v>
      </c>
    </row>
    <row r="34" spans="1:3">
      <c r="A34" s="4" t="s">
        <v>64</v>
      </c>
      <c r="B34" s="5" t="n">
        <v>17380037</v>
      </c>
      <c r="C34" s="5" t="n">
        <v>17377986</v>
      </c>
    </row>
    <row r="35" spans="1:3">
      <c r="A35" s="4" t="s">
        <v>65</v>
      </c>
      <c r="B35" s="5" t="n">
        <v>-15923430</v>
      </c>
      <c r="C35" s="5" t="n">
        <v>-15924376</v>
      </c>
    </row>
    <row r="36" spans="1:3">
      <c r="A36" s="4" t="s">
        <v>66</v>
      </c>
      <c r="B36" s="5" t="n">
        <v>1586148</v>
      </c>
      <c r="C36" s="5" t="n">
        <v>1583151</v>
      </c>
    </row>
    <row r="37" spans="1:3">
      <c r="A37" s="4" t="s">
        <v>67</v>
      </c>
      <c r="B37" s="5" t="n">
        <v>-12157</v>
      </c>
      <c r="C37" s="5" t="n">
        <v>-4389</v>
      </c>
    </row>
    <row r="38" spans="1:3">
      <c r="A38" s="4" t="s">
        <v>68</v>
      </c>
      <c r="B38" s="5" t="n">
        <v>1573991</v>
      </c>
      <c r="C38" s="5" t="n">
        <v>1578762</v>
      </c>
    </row>
    <row r="39" spans="1:3">
      <c r="A39" s="4" t="s">
        <v>69</v>
      </c>
      <c r="B39" s="7" t="n">
        <v>6671132</v>
      </c>
      <c r="C39" s="7" t="n">
        <v>639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9</v>
      </c>
    </row>
    <row r="3" spans="1:2">
      <c r="A3" s="3" t="s">
        <v>14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8</v>
      </c>
      <c r="B1" s="2" t="s">
        <v>83</v>
      </c>
      <c r="D1" s="2" t="s">
        <v>1</v>
      </c>
    </row>
    <row r="2" spans="1:7">
      <c r="B2" s="2" t="s">
        <v>29</v>
      </c>
      <c r="C2" s="2" t="s">
        <v>84</v>
      </c>
      <c r="D2" s="2" t="s">
        <v>29</v>
      </c>
      <c r="E2" s="2" t="s">
        <v>84</v>
      </c>
      <c r="F2" s="2" t="s">
        <v>30</v>
      </c>
      <c r="G2" s="2" t="s">
        <v>209</v>
      </c>
    </row>
    <row r="3" spans="1:7">
      <c r="A3" s="3" t="s">
        <v>129</v>
      </c>
    </row>
    <row r="4" spans="1:7">
      <c r="A4" s="4" t="s">
        <v>210</v>
      </c>
      <c r="B4" s="7" t="n">
        <v>-28522</v>
      </c>
      <c r="C4" s="7" t="n">
        <v>446</v>
      </c>
      <c r="D4" s="7" t="n">
        <v>-41037</v>
      </c>
      <c r="E4" s="7" t="n">
        <v>341161</v>
      </c>
    </row>
    <row r="5" spans="1:7">
      <c r="A5" s="4" t="s">
        <v>32</v>
      </c>
      <c r="B5" s="5" t="n">
        <v>81976</v>
      </c>
      <c r="C5" s="7" t="n">
        <v>183998</v>
      </c>
      <c r="D5" s="5" t="n">
        <v>81976</v>
      </c>
      <c r="E5" s="5" t="n">
        <v>183998</v>
      </c>
      <c r="F5" s="7" t="n">
        <v>105139</v>
      </c>
      <c r="G5" s="7" t="n">
        <v>255817</v>
      </c>
    </row>
    <row r="6" spans="1:7">
      <c r="A6" s="4" t="s">
        <v>211</v>
      </c>
      <c r="B6" s="7" t="n">
        <v>2412097</v>
      </c>
      <c r="D6" s="5" t="n">
        <v>2412097</v>
      </c>
    </row>
    <row r="7" spans="1:7">
      <c r="A7" s="4" t="s">
        <v>212</v>
      </c>
      <c r="D7" s="5" t="n">
        <v>350000</v>
      </c>
    </row>
    <row r="8" spans="1:7">
      <c r="A8" s="4" t="s">
        <v>112</v>
      </c>
      <c r="D8" s="7" t="n">
        <v>113546</v>
      </c>
      <c r="E8" s="7" t="n">
        <v>38433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3</v>
      </c>
      <c r="B1" s="2" t="s">
        <v>83</v>
      </c>
      <c r="D1" s="2" t="s">
        <v>1</v>
      </c>
    </row>
    <row r="2" spans="1:5">
      <c r="B2" s="2" t="s">
        <v>29</v>
      </c>
      <c r="C2" s="2" t="s">
        <v>84</v>
      </c>
      <c r="D2" s="2" t="s">
        <v>29</v>
      </c>
      <c r="E2" s="2" t="s">
        <v>84</v>
      </c>
    </row>
    <row r="3" spans="1:5">
      <c r="A3" s="3" t="s">
        <v>214</v>
      </c>
    </row>
    <row r="4" spans="1:5">
      <c r="A4" s="4" t="s">
        <v>215</v>
      </c>
      <c r="B4" s="7" t="n">
        <v>2750542</v>
      </c>
      <c r="C4" s="7" t="n">
        <v>2027285</v>
      </c>
      <c r="D4" s="7" t="n">
        <v>4700067</v>
      </c>
      <c r="E4" s="7" t="n">
        <v>4351200</v>
      </c>
    </row>
    <row r="5" spans="1:5">
      <c r="A5" s="4" t="s">
        <v>216</v>
      </c>
    </row>
    <row r="6" spans="1:5">
      <c r="A6" s="3" t="s">
        <v>214</v>
      </c>
    </row>
    <row r="7" spans="1:5">
      <c r="A7" s="4" t="s">
        <v>215</v>
      </c>
      <c r="D7" s="5" t="n">
        <v>1885645</v>
      </c>
      <c r="E7" s="5" t="n">
        <v>1356372</v>
      </c>
    </row>
    <row r="8" spans="1:5">
      <c r="A8" s="4" t="s">
        <v>217</v>
      </c>
    </row>
    <row r="9" spans="1:5">
      <c r="A9" s="3" t="s">
        <v>214</v>
      </c>
    </row>
    <row r="10" spans="1:5">
      <c r="A10" s="4" t="s">
        <v>215</v>
      </c>
      <c r="D10" s="5" t="n">
        <v>2814422</v>
      </c>
      <c r="E10" s="5" t="n">
        <v>2994828</v>
      </c>
    </row>
    <row r="11" spans="1:5">
      <c r="A11" s="4" t="s">
        <v>218</v>
      </c>
    </row>
    <row r="12" spans="1:5">
      <c r="A12" s="3" t="s">
        <v>214</v>
      </c>
    </row>
    <row r="13" spans="1:5">
      <c r="A13" s="4" t="s">
        <v>215</v>
      </c>
      <c r="D13" s="5" t="n">
        <v>2268391</v>
      </c>
      <c r="E13" s="5" t="n">
        <v>2363341</v>
      </c>
    </row>
    <row r="14" spans="1:5">
      <c r="A14" s="4" t="s">
        <v>219</v>
      </c>
    </row>
    <row r="15" spans="1:5">
      <c r="A15" s="3" t="s">
        <v>214</v>
      </c>
    </row>
    <row r="16" spans="1:5">
      <c r="A16" s="4" t="s">
        <v>215</v>
      </c>
      <c r="D16" s="5" t="n">
        <v>117841</v>
      </c>
      <c r="E16" s="5" t="n">
        <v>255828</v>
      </c>
    </row>
    <row r="17" spans="1:5">
      <c r="A17" s="4" t="s">
        <v>220</v>
      </c>
    </row>
    <row r="18" spans="1:5">
      <c r="A18" s="3" t="s">
        <v>214</v>
      </c>
    </row>
    <row r="19" spans="1:5">
      <c r="A19" s="4" t="s">
        <v>215</v>
      </c>
      <c r="D19" s="5" t="n">
        <v>1767804</v>
      </c>
      <c r="E19" s="5" t="n">
        <v>1100544</v>
      </c>
    </row>
    <row r="20" spans="1:5">
      <c r="A20" s="4" t="s">
        <v>221</v>
      </c>
    </row>
    <row r="21" spans="1:5">
      <c r="A21" s="3" t="s">
        <v>214</v>
      </c>
    </row>
    <row r="22" spans="1:5">
      <c r="A22" s="4" t="s">
        <v>215</v>
      </c>
      <c r="D22" s="5" t="n">
        <v>346656</v>
      </c>
      <c r="E22" s="5" t="n">
        <v>427045</v>
      </c>
    </row>
    <row r="23" spans="1:5">
      <c r="A23" s="4" t="s">
        <v>222</v>
      </c>
    </row>
    <row r="24" spans="1:5">
      <c r="A24" s="3" t="s">
        <v>214</v>
      </c>
    </row>
    <row r="25" spans="1:5">
      <c r="A25" s="4" t="s">
        <v>215</v>
      </c>
      <c r="D25" s="7" t="n">
        <v>199375</v>
      </c>
      <c r="E25" s="7" t="n">
        <v>20444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9"/>
    <col customWidth="1" max="6" min="6" width="15"/>
  </cols>
  <sheetData>
    <row r="1" spans="1:6">
      <c r="A1" s="1" t="s">
        <v>223</v>
      </c>
      <c r="B1" s="2" t="s">
        <v>83</v>
      </c>
      <c r="D1" s="2" t="s">
        <v>1</v>
      </c>
      <c r="F1" s="2" t="s">
        <v>224</v>
      </c>
    </row>
    <row r="2" spans="1:6">
      <c r="B2" s="2" t="s">
        <v>225</v>
      </c>
      <c r="C2" s="2" t="s">
        <v>226</v>
      </c>
      <c r="D2" s="2" t="s">
        <v>227</v>
      </c>
      <c r="E2" s="2" t="s">
        <v>228</v>
      </c>
      <c r="F2" s="2" t="s">
        <v>229</v>
      </c>
    </row>
    <row r="3" spans="1:6">
      <c r="A3" s="4" t="s">
        <v>230</v>
      </c>
      <c r="D3" s="5" t="n">
        <v>4</v>
      </c>
      <c r="E3" s="5" t="n">
        <v>4</v>
      </c>
    </row>
    <row r="4" spans="1:6">
      <c r="A4" s="4" t="s">
        <v>231</v>
      </c>
      <c r="D4" s="4" t="s">
        <v>232</v>
      </c>
    </row>
    <row r="5" spans="1:6">
      <c r="A5" s="4" t="s">
        <v>233</v>
      </c>
      <c r="D5" s="4" t="s">
        <v>234</v>
      </c>
    </row>
    <row r="6" spans="1:6">
      <c r="A6" s="4" t="s">
        <v>235</v>
      </c>
      <c r="D6" s="7" t="n">
        <v>106109</v>
      </c>
      <c r="E6" s="7" t="n">
        <v>83751</v>
      </c>
    </row>
    <row r="7" spans="1:6">
      <c r="A7" s="4" t="s">
        <v>50</v>
      </c>
      <c r="B7" s="7" t="n">
        <v>41000</v>
      </c>
      <c r="D7" s="7" t="n">
        <v>41000</v>
      </c>
    </row>
    <row r="8" spans="1:6">
      <c r="A8" s="4" t="s">
        <v>236</v>
      </c>
      <c r="B8" s="5" t="n">
        <v>22555</v>
      </c>
    </row>
    <row r="9" spans="1:6">
      <c r="A9" s="4" t="s">
        <v>237</v>
      </c>
    </row>
    <row r="10" spans="1:6">
      <c r="A10" s="4" t="s">
        <v>238</v>
      </c>
      <c r="D10" s="4" t="s">
        <v>239</v>
      </c>
    </row>
    <row r="11" spans="1:6">
      <c r="A11" s="4" t="s">
        <v>240</v>
      </c>
    </row>
    <row r="12" spans="1:6">
      <c r="A12" s="4" t="s">
        <v>238</v>
      </c>
      <c r="D12" s="4" t="s">
        <v>241</v>
      </c>
    </row>
    <row r="13" spans="1:6">
      <c r="A13" s="4" t="s">
        <v>242</v>
      </c>
    </row>
    <row r="14" spans="1:6">
      <c r="A14" s="4" t="s">
        <v>243</v>
      </c>
      <c r="D14" s="7" t="n">
        <v>133334</v>
      </c>
    </row>
    <row r="15" spans="1:6">
      <c r="A15" s="4" t="s">
        <v>244</v>
      </c>
    </row>
    <row r="16" spans="1:6">
      <c r="A16" s="4" t="s">
        <v>243</v>
      </c>
      <c r="D16" s="7" t="n">
        <v>2017447</v>
      </c>
    </row>
    <row r="17" spans="1:6">
      <c r="A17" s="4" t="s">
        <v>245</v>
      </c>
    </row>
    <row r="18" spans="1:6">
      <c r="A18" s="4" t="s">
        <v>246</v>
      </c>
      <c r="F18" s="4" t="s">
        <v>247</v>
      </c>
    </row>
    <row r="19" spans="1:6">
      <c r="A19" s="4" t="s">
        <v>248</v>
      </c>
    </row>
    <row r="20" spans="1:6">
      <c r="A20" s="4" t="s">
        <v>246</v>
      </c>
      <c r="F20" s="4" t="s">
        <v>249</v>
      </c>
    </row>
    <row r="21" spans="1:6">
      <c r="A21" s="4" t="s">
        <v>218</v>
      </c>
    </row>
    <row r="22" spans="1:6">
      <c r="A22" s="4" t="s">
        <v>236</v>
      </c>
      <c r="B22" s="7" t="n">
        <v>4677512</v>
      </c>
      <c r="C22" s="7" t="n">
        <v>47000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0</v>
      </c>
      <c r="B1" s="2" t="s">
        <v>29</v>
      </c>
      <c r="C1" s="2" t="s">
        <v>30</v>
      </c>
    </row>
    <row r="2" spans="1:3">
      <c r="A2" s="3" t="s">
        <v>251</v>
      </c>
    </row>
    <row r="3" spans="1:3">
      <c r="A3" s="4" t="s">
        <v>252</v>
      </c>
      <c r="B3" s="7" t="n">
        <v>5262100</v>
      </c>
      <c r="C3" s="7" t="n">
        <v>5237965</v>
      </c>
    </row>
    <row r="4" spans="1:3">
      <c r="A4" s="4" t="s">
        <v>253</v>
      </c>
      <c r="B4" s="5" t="n">
        <v>3822240</v>
      </c>
      <c r="C4" s="5" t="n">
        <v>3614177</v>
      </c>
    </row>
    <row r="5" spans="1:3">
      <c r="A5" s="4" t="s">
        <v>254</v>
      </c>
      <c r="B5" s="5" t="n">
        <v>1439860</v>
      </c>
      <c r="C5" s="5" t="n">
        <v>1623788</v>
      </c>
    </row>
    <row r="6" spans="1:3">
      <c r="A6" s="4" t="s">
        <v>255</v>
      </c>
    </row>
    <row r="7" spans="1:3">
      <c r="A7" s="3" t="s">
        <v>251</v>
      </c>
    </row>
    <row r="8" spans="1:3">
      <c r="A8" s="4" t="s">
        <v>252</v>
      </c>
      <c r="B8" s="5" t="n">
        <v>992996</v>
      </c>
      <c r="C8" s="5" t="n">
        <v>992996</v>
      </c>
    </row>
    <row r="9" spans="1:3">
      <c r="A9" s="4" t="s">
        <v>256</v>
      </c>
    </row>
    <row r="10" spans="1:3">
      <c r="A10" s="3" t="s">
        <v>251</v>
      </c>
    </row>
    <row r="11" spans="1:3">
      <c r="A11" s="4" t="s">
        <v>252</v>
      </c>
      <c r="B11" s="5" t="n">
        <v>533418</v>
      </c>
      <c r="C11" s="5" t="n">
        <v>533418</v>
      </c>
    </row>
    <row r="12" spans="1:3">
      <c r="A12" s="4" t="s">
        <v>257</v>
      </c>
    </row>
    <row r="13" spans="1:3">
      <c r="A13" s="3" t="s">
        <v>251</v>
      </c>
    </row>
    <row r="14" spans="1:3">
      <c r="A14" s="4" t="s">
        <v>252</v>
      </c>
      <c r="B14" s="5" t="n">
        <v>14037</v>
      </c>
      <c r="C14" s="5" t="n">
        <v>14037</v>
      </c>
    </row>
    <row r="15" spans="1:3">
      <c r="A15" s="4" t="s">
        <v>258</v>
      </c>
    </row>
    <row r="16" spans="1:3">
      <c r="A16" s="3" t="s">
        <v>251</v>
      </c>
    </row>
    <row r="17" spans="1:3">
      <c r="A17" s="4" t="s">
        <v>252</v>
      </c>
      <c r="B17" s="5" t="n">
        <v>9690</v>
      </c>
      <c r="C17" s="4" t="s">
        <v>53</v>
      </c>
    </row>
    <row r="18" spans="1:3">
      <c r="A18" s="4" t="s">
        <v>259</v>
      </c>
    </row>
    <row r="19" spans="1:3">
      <c r="A19" s="3" t="s">
        <v>251</v>
      </c>
    </row>
    <row r="20" spans="1:3">
      <c r="A20" s="4" t="s">
        <v>252</v>
      </c>
      <c r="B20" s="5" t="n">
        <v>13104</v>
      </c>
      <c r="C20" s="5" t="n">
        <v>11719</v>
      </c>
    </row>
    <row r="21" spans="1:3">
      <c r="A21" s="4" t="s">
        <v>260</v>
      </c>
    </row>
    <row r="22" spans="1:3">
      <c r="A22" s="3" t="s">
        <v>251</v>
      </c>
    </row>
    <row r="23" spans="1:3">
      <c r="A23" s="4" t="s">
        <v>252</v>
      </c>
      <c r="B23" s="5" t="n">
        <v>1207180</v>
      </c>
      <c r="C23" s="5" t="n">
        <v>1194120</v>
      </c>
    </row>
    <row r="24" spans="1:3">
      <c r="A24" s="4" t="s">
        <v>261</v>
      </c>
    </row>
    <row r="25" spans="1:3">
      <c r="A25" s="3" t="s">
        <v>251</v>
      </c>
    </row>
    <row r="26" spans="1:3">
      <c r="A26" s="4" t="s">
        <v>252</v>
      </c>
      <c r="B26" s="7" t="n">
        <v>2491675</v>
      </c>
      <c r="C26" s="7" t="n">
        <v>24916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9</v>
      </c>
      <c r="C2" s="2" t="s">
        <v>84</v>
      </c>
    </row>
    <row r="3" spans="1:3">
      <c r="A3" s="3" t="s">
        <v>135</v>
      </c>
    </row>
    <row r="4" spans="1:3">
      <c r="A4" s="4" t="s">
        <v>263</v>
      </c>
      <c r="B4" s="7" t="n">
        <v>208063</v>
      </c>
      <c r="C4" s="7" t="n">
        <v>1922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21"/>
  </cols>
  <sheetData>
    <row r="1" spans="1:2">
      <c r="A1" s="1" t="s">
        <v>264</v>
      </c>
      <c r="B1" s="2" t="s">
        <v>1</v>
      </c>
    </row>
    <row r="2" spans="1:2">
      <c r="B2" s="2" t="s">
        <v>225</v>
      </c>
    </row>
    <row r="3" spans="1:2">
      <c r="A3" s="3" t="s">
        <v>265</v>
      </c>
    </row>
    <row r="4" spans="1:2">
      <c r="A4" s="4" t="s">
        <v>266</v>
      </c>
      <c r="B4" s="7" t="n">
        <v>3015700</v>
      </c>
    </row>
    <row r="5" spans="1:2">
      <c r="A5" s="4" t="s">
        <v>267</v>
      </c>
      <c r="B5" s="4" t="s">
        <v>53</v>
      </c>
    </row>
    <row r="6" spans="1:2">
      <c r="A6" s="3" t="s">
        <v>268</v>
      </c>
    </row>
    <row r="7" spans="1:2">
      <c r="A7" s="4" t="s">
        <v>269</v>
      </c>
      <c r="B7" s="5" t="n">
        <v>294268</v>
      </c>
    </row>
    <row r="8" spans="1:2">
      <c r="A8" s="4" t="s">
        <v>270</v>
      </c>
      <c r="B8" s="4" t="s">
        <v>53</v>
      </c>
    </row>
    <row r="9" spans="1:2">
      <c r="A9" s="3" t="s">
        <v>271</v>
      </c>
    </row>
    <row r="10" spans="1:2">
      <c r="A10" s="4" t="s">
        <v>272</v>
      </c>
      <c r="B10" s="5" t="n">
        <v>897274</v>
      </c>
    </row>
    <row r="11" spans="1:2">
      <c r="A11" s="4" t="s">
        <v>273</v>
      </c>
      <c r="B11" s="5" t="n">
        <v>897274</v>
      </c>
    </row>
    <row r="12" spans="1:2">
      <c r="A12" s="4" t="s">
        <v>274</v>
      </c>
      <c r="B12" s="5" t="n">
        <v>310000</v>
      </c>
    </row>
    <row r="13" spans="1:2">
      <c r="A13" s="4" t="s">
        <v>275</v>
      </c>
      <c r="B13" s="5" t="n">
        <v>103333</v>
      </c>
    </row>
    <row r="14" spans="1:2">
      <c r="A14" s="4" t="s">
        <v>276</v>
      </c>
      <c r="B14" s="5" t="n">
        <v>660000</v>
      </c>
    </row>
    <row r="15" spans="1:2">
      <c r="A15" s="4" t="s">
        <v>277</v>
      </c>
      <c r="B15" s="5" t="n">
        <v>220000</v>
      </c>
    </row>
    <row r="16" spans="1:2">
      <c r="A16" s="4" t="s">
        <v>278</v>
      </c>
      <c r="B16" s="5" t="n">
        <v>272147</v>
      </c>
    </row>
    <row r="17" spans="1:2">
      <c r="A17" s="4" t="s">
        <v>279</v>
      </c>
      <c r="B17" s="5" t="n">
        <v>267703</v>
      </c>
    </row>
    <row r="18" spans="1:2">
      <c r="A18" s="4" t="s">
        <v>280</v>
      </c>
      <c r="B18" s="5" t="n">
        <v>2433689</v>
      </c>
    </row>
    <row r="19" spans="1:2">
      <c r="A19" s="4" t="s">
        <v>281</v>
      </c>
      <c r="B19" s="5" t="n">
        <v>1488310</v>
      </c>
    </row>
    <row r="20" spans="1:2">
      <c r="A20" s="4" t="s">
        <v>282</v>
      </c>
      <c r="B20" s="5" t="n">
        <v>5449389</v>
      </c>
    </row>
    <row r="21" spans="1:2">
      <c r="A21" s="4" t="s">
        <v>283</v>
      </c>
      <c r="B21" s="7" t="n">
        <v>1488310</v>
      </c>
    </row>
    <row r="22" spans="1:2">
      <c r="A22" s="4" t="s">
        <v>284</v>
      </c>
      <c r="B22" s="4" t="s">
        <v>285</v>
      </c>
    </row>
    <row r="23" spans="1:2">
      <c r="A23" s="4" t="s">
        <v>286</v>
      </c>
      <c r="B23" s="4" t="s">
        <v>285</v>
      </c>
    </row>
    <row r="24" spans="1:2">
      <c r="A24" s="4" t="s">
        <v>287</v>
      </c>
    </row>
    <row r="25" spans="1:2">
      <c r="A25" s="3" t="s">
        <v>271</v>
      </c>
    </row>
    <row r="26" spans="1:2">
      <c r="A26" s="4" t="s">
        <v>288</v>
      </c>
      <c r="B26" s="4" t="s">
        <v>289</v>
      </c>
    </row>
    <row r="27" spans="1:2">
      <c r="A27" s="4" t="s">
        <v>290</v>
      </c>
    </row>
    <row r="28" spans="1:2">
      <c r="A28" s="3" t="s">
        <v>271</v>
      </c>
    </row>
    <row r="29" spans="1:2">
      <c r="A29" s="4" t="s">
        <v>288</v>
      </c>
      <c r="B29" s="4" t="s">
        <v>291</v>
      </c>
    </row>
    <row r="30" spans="1:2">
      <c r="A30" s="4" t="s">
        <v>292</v>
      </c>
    </row>
    <row r="31" spans="1:2">
      <c r="A31" s="3" t="s">
        <v>271</v>
      </c>
    </row>
    <row r="32" spans="1:2">
      <c r="A32" s="4" t="s">
        <v>288</v>
      </c>
      <c r="B32" s="4" t="s">
        <v>293</v>
      </c>
    </row>
    <row r="33" spans="1:2">
      <c r="A33" s="4" t="s">
        <v>294</v>
      </c>
    </row>
    <row r="34" spans="1:2">
      <c r="A34" s="3" t="s">
        <v>271</v>
      </c>
    </row>
    <row r="35" spans="1:2">
      <c r="A35" s="4" t="s">
        <v>288</v>
      </c>
      <c r="B35" s="4" t="s">
        <v>295</v>
      </c>
    </row>
    <row r="36" spans="1:2">
      <c r="A36" s="4" t="s">
        <v>296</v>
      </c>
    </row>
    <row r="37" spans="1:2">
      <c r="A37" s="3" t="s">
        <v>271</v>
      </c>
    </row>
    <row r="38" spans="1:2">
      <c r="A38" s="4" t="s">
        <v>288</v>
      </c>
      <c r="B38" s="4" t="s">
        <v>293</v>
      </c>
    </row>
    <row r="39" spans="1:2">
      <c r="A39" s="4" t="s">
        <v>297</v>
      </c>
    </row>
    <row r="40" spans="1:2">
      <c r="A40" s="3" t="s">
        <v>271</v>
      </c>
    </row>
    <row r="41" spans="1:2">
      <c r="A41" s="4" t="s">
        <v>288</v>
      </c>
      <c r="B41"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298</v>
      </c>
      <c r="B1" s="2" t="s">
        <v>225</v>
      </c>
    </row>
    <row r="2" spans="1:2">
      <c r="A2" s="3" t="s">
        <v>299</v>
      </c>
    </row>
    <row r="3" spans="1:2">
      <c r="A3" s="5" t="n">
        <v>2019</v>
      </c>
      <c r="B3" s="7" t="n">
        <v>197333</v>
      </c>
    </row>
    <row r="4" spans="1:2">
      <c r="A4" s="5" t="n">
        <v>2020</v>
      </c>
      <c r="B4" s="5" t="n">
        <v>196778</v>
      </c>
    </row>
    <row r="5" spans="1:2">
      <c r="A5" s="5" t="n">
        <v>2021</v>
      </c>
      <c r="B5" s="5" t="n">
        <v>194000</v>
      </c>
    </row>
    <row r="6" spans="1:2">
      <c r="A6" s="5" t="n">
        <v>2022</v>
      </c>
      <c r="B6" s="5" t="n">
        <v>63000</v>
      </c>
    </row>
    <row r="7" spans="1:2">
      <c r="A7" s="4" t="s">
        <v>300</v>
      </c>
      <c r="B7" s="7" t="n">
        <v>65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1</v>
      </c>
      <c r="B1" s="2" t="s">
        <v>1</v>
      </c>
    </row>
    <row r="2" spans="1:3">
      <c r="B2" s="2" t="s">
        <v>29</v>
      </c>
      <c r="C2" s="2" t="s">
        <v>84</v>
      </c>
    </row>
    <row r="3" spans="1:3">
      <c r="A3" s="3" t="s">
        <v>138</v>
      </c>
    </row>
    <row r="4" spans="1:3">
      <c r="A4" s="4" t="s">
        <v>302</v>
      </c>
      <c r="B4" s="7" t="n">
        <v>98667</v>
      </c>
      <c r="C4" s="7" t="n">
        <v>169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03</v>
      </c>
      <c r="B1" s="2" t="s">
        <v>225</v>
      </c>
    </row>
    <row r="2" spans="1:2">
      <c r="A2" s="3" t="s">
        <v>304</v>
      </c>
    </row>
    <row r="3" spans="1:2">
      <c r="A3" s="4" t="s">
        <v>305</v>
      </c>
      <c r="B3" s="7" t="n">
        <v>2159700</v>
      </c>
    </row>
    <row r="4" spans="1:2">
      <c r="A4" s="4" t="s">
        <v>306</v>
      </c>
      <c r="B4" s="5" t="n">
        <v>-196213</v>
      </c>
    </row>
    <row r="5" spans="1:2">
      <c r="A5" s="4" t="s">
        <v>307</v>
      </c>
      <c r="B5" s="5" t="n">
        <v>1963487</v>
      </c>
    </row>
    <row r="6" spans="1:2">
      <c r="A6" s="4" t="s">
        <v>308</v>
      </c>
      <c r="B6" s="5" t="n">
        <v>-476544</v>
      </c>
    </row>
    <row r="7" spans="1:2">
      <c r="A7" s="4" t="s">
        <v>309</v>
      </c>
      <c r="B7" s="7" t="n">
        <v>1486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9</v>
      </c>
      <c r="C1" s="2" t="s">
        <v>30</v>
      </c>
    </row>
    <row r="2" spans="1:3">
      <c r="A2" s="3" t="s">
        <v>71</v>
      </c>
    </row>
    <row r="3" spans="1:3">
      <c r="A3" s="4" t="s">
        <v>72</v>
      </c>
      <c r="B3" s="7" t="n">
        <v>90000</v>
      </c>
      <c r="C3" s="7" t="n">
        <v>90000</v>
      </c>
    </row>
    <row r="4" spans="1:3">
      <c r="A4" s="4" t="s">
        <v>73</v>
      </c>
      <c r="B4" s="4" t="s">
        <v>74</v>
      </c>
      <c r="C4" s="4" t="s">
        <v>74</v>
      </c>
    </row>
    <row r="5" spans="1:3">
      <c r="A5" s="4" t="s">
        <v>75</v>
      </c>
      <c r="B5" s="5" t="n">
        <v>10000000</v>
      </c>
      <c r="C5" s="5" t="n">
        <v>10000000</v>
      </c>
    </row>
    <row r="6" spans="1:3">
      <c r="A6" s="4" t="s">
        <v>76</v>
      </c>
      <c r="B6" s="5" t="n">
        <v>1401786</v>
      </c>
      <c r="C6" s="5" t="n">
        <v>1401786</v>
      </c>
    </row>
    <row r="7" spans="1:3">
      <c r="A7" s="4" t="s">
        <v>77</v>
      </c>
      <c r="B7" s="5" t="n">
        <v>1401786</v>
      </c>
      <c r="C7" s="5" t="n">
        <v>1401786</v>
      </c>
    </row>
    <row r="8" spans="1:3">
      <c r="A8" s="4" t="s">
        <v>78</v>
      </c>
      <c r="B8" s="8" t="n">
        <v>0.001</v>
      </c>
      <c r="C8" s="8" t="n">
        <v>0.001</v>
      </c>
    </row>
    <row r="9" spans="1:3">
      <c r="A9" s="4" t="s">
        <v>79</v>
      </c>
      <c r="B9" s="5" t="n">
        <v>250000000</v>
      </c>
      <c r="C9" s="5" t="n">
        <v>250000000</v>
      </c>
    </row>
    <row r="10" spans="1:3">
      <c r="A10" s="4" t="s">
        <v>80</v>
      </c>
      <c r="B10" s="5" t="n">
        <v>128139418</v>
      </c>
      <c r="C10" s="5" t="n">
        <v>128039418</v>
      </c>
    </row>
    <row r="11" spans="1:3">
      <c r="A11" s="4" t="s">
        <v>81</v>
      </c>
      <c r="B11" s="5" t="n">
        <v>128139418</v>
      </c>
      <c r="C11" s="5" t="n">
        <v>128039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10</v>
      </c>
      <c r="B1" s="2" t="s">
        <v>225</v>
      </c>
    </row>
    <row r="2" spans="1:2">
      <c r="A2" s="3" t="s">
        <v>311</v>
      </c>
    </row>
    <row r="3" spans="1:2">
      <c r="A3" s="5" t="n">
        <v>2019</v>
      </c>
      <c r="B3" s="7" t="n">
        <v>563400</v>
      </c>
    </row>
    <row r="4" spans="1:2">
      <c r="A4" s="5" t="n">
        <v>2020</v>
      </c>
      <c r="B4" s="5" t="n">
        <v>563400</v>
      </c>
    </row>
    <row r="5" spans="1:2">
      <c r="A5" s="5" t="n">
        <v>2021</v>
      </c>
      <c r="B5" s="5" t="n">
        <v>563400</v>
      </c>
    </row>
    <row r="6" spans="1:2">
      <c r="A6" s="5" t="n">
        <v>2022</v>
      </c>
      <c r="B6" s="5" t="n">
        <v>469500</v>
      </c>
    </row>
    <row r="7" spans="1:2">
      <c r="A7" s="4" t="s">
        <v>307</v>
      </c>
      <c r="B7" s="7" t="n">
        <v>2159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2</v>
      </c>
      <c r="B1" s="2" t="s">
        <v>225</v>
      </c>
    </row>
    <row r="2" spans="1:2">
      <c r="A2" s="3" t="s">
        <v>313</v>
      </c>
    </row>
    <row r="3" spans="1:2">
      <c r="A3" s="4" t="s">
        <v>314</v>
      </c>
      <c r="B3" s="7" t="n">
        <v>3272888</v>
      </c>
    </row>
    <row r="4" spans="1:2">
      <c r="A4" s="4" t="s">
        <v>315</v>
      </c>
      <c r="B4" s="5" t="n">
        <v>1450778</v>
      </c>
    </row>
    <row r="5" spans="1:2">
      <c r="A5" s="4" t="s">
        <v>300</v>
      </c>
      <c r="B5" s="7" t="n">
        <v>17305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s>
  <sheetData>
    <row r="1" spans="1:5">
      <c r="A1" s="1" t="s">
        <v>316</v>
      </c>
      <c r="B1" s="2" t="s">
        <v>317</v>
      </c>
      <c r="C1" s="2" t="s">
        <v>318</v>
      </c>
      <c r="D1" s="2" t="s">
        <v>319</v>
      </c>
      <c r="E1" s="2" t="s">
        <v>29</v>
      </c>
    </row>
    <row r="2" spans="1:5">
      <c r="A2" s="4" t="s">
        <v>320</v>
      </c>
      <c r="E2" s="7" t="n">
        <v>1963487</v>
      </c>
    </row>
    <row r="3" spans="1:5">
      <c r="A3" s="4" t="s">
        <v>321</v>
      </c>
    </row>
    <row r="4" spans="1:5">
      <c r="A4" s="4" t="s">
        <v>322</v>
      </c>
      <c r="B4" s="4" t="s">
        <v>323</v>
      </c>
      <c r="C4" s="4" t="s">
        <v>324</v>
      </c>
      <c r="D4" s="4" t="s">
        <v>325</v>
      </c>
    </row>
    <row r="5" spans="1:5">
      <c r="A5" s="4" t="s">
        <v>326</v>
      </c>
      <c r="B5" s="7" t="n">
        <v>23475</v>
      </c>
      <c r="C5" s="7" t="n">
        <v>2300</v>
      </c>
      <c r="D5" s="7" t="n">
        <v>59940</v>
      </c>
    </row>
    <row r="6" spans="1:5">
      <c r="A6" s="4" t="s">
        <v>327</v>
      </c>
      <c r="B6" s="4" t="s">
        <v>328</v>
      </c>
      <c r="C6" s="4" t="s">
        <v>329</v>
      </c>
      <c r="D6" s="4" t="s">
        <v>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225</v>
      </c>
    </row>
    <row r="2" spans="1:2">
      <c r="A2" s="3" t="s">
        <v>332</v>
      </c>
    </row>
    <row r="3" spans="1:2">
      <c r="A3" s="5" t="n">
        <v>2019</v>
      </c>
      <c r="B3" s="7" t="n">
        <v>208170</v>
      </c>
    </row>
    <row r="4" spans="1:2">
      <c r="A4" s="5" t="n">
        <v>2020</v>
      </c>
      <c r="B4" s="5" t="n">
        <v>107234</v>
      </c>
    </row>
    <row r="5" spans="1:2">
      <c r="A5" s="5" t="n">
        <v>2021</v>
      </c>
      <c r="B5" s="5" t="n">
        <v>92665</v>
      </c>
    </row>
    <row r="6" spans="1:2">
      <c r="A6" s="5" t="n">
        <v>2022</v>
      </c>
      <c r="B6" s="5" t="n">
        <v>95445</v>
      </c>
    </row>
    <row r="7" spans="1:2">
      <c r="A7" s="5" t="n">
        <v>2023</v>
      </c>
      <c r="B7" s="5" t="n">
        <v>89732</v>
      </c>
    </row>
    <row r="8" spans="1:2">
      <c r="A8" s="4" t="s">
        <v>300</v>
      </c>
      <c r="B8" s="7" t="n">
        <v>5932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33</v>
      </c>
      <c r="B1" s="2" t="s">
        <v>1</v>
      </c>
    </row>
    <row r="2" spans="1:3">
      <c r="B2" s="2" t="s">
        <v>29</v>
      </c>
      <c r="C2" s="2" t="s">
        <v>84</v>
      </c>
    </row>
    <row r="3" spans="1:3">
      <c r="A3" s="3" t="s">
        <v>334</v>
      </c>
    </row>
    <row r="4" spans="1:3">
      <c r="A4" s="4" t="s">
        <v>335</v>
      </c>
      <c r="B4" s="7" t="n">
        <v>91163</v>
      </c>
      <c r="C4" s="7" t="n">
        <v>104703</v>
      </c>
    </row>
    <row r="5" spans="1:3">
      <c r="A5" s="4" t="s">
        <v>336</v>
      </c>
    </row>
    <row r="6" spans="1:3">
      <c r="A6" s="3" t="s">
        <v>334</v>
      </c>
    </row>
    <row r="7" spans="1:3">
      <c r="A7" s="4" t="s">
        <v>337</v>
      </c>
      <c r="B7" s="4" t="s">
        <v>338</v>
      </c>
    </row>
    <row r="8" spans="1:3">
      <c r="A8" s="4" t="s">
        <v>339</v>
      </c>
      <c r="B8" s="4" t="s">
        <v>340</v>
      </c>
    </row>
    <row r="9" spans="1:3">
      <c r="A9" s="4" t="s">
        <v>341</v>
      </c>
    </row>
    <row r="10" spans="1:3">
      <c r="A10" s="3" t="s">
        <v>334</v>
      </c>
    </row>
    <row r="11" spans="1:3">
      <c r="A11" s="4" t="s">
        <v>342</v>
      </c>
      <c r="B11" s="7" t="n">
        <v>2324</v>
      </c>
    </row>
    <row r="12" spans="1:3">
      <c r="A12" s="4" t="s">
        <v>343</v>
      </c>
    </row>
    <row r="13" spans="1:3">
      <c r="A13" s="3" t="s">
        <v>334</v>
      </c>
    </row>
    <row r="14" spans="1:3">
      <c r="A14" s="4" t="s">
        <v>342</v>
      </c>
      <c r="B14" s="7" t="n">
        <v>2460</v>
      </c>
    </row>
    <row r="15" spans="1:3">
      <c r="A15" s="4" t="s">
        <v>344</v>
      </c>
    </row>
    <row r="16" spans="1:3">
      <c r="A16" s="3" t="s">
        <v>334</v>
      </c>
    </row>
    <row r="17" spans="1:3">
      <c r="A17" s="4" t="s">
        <v>337</v>
      </c>
      <c r="B17" s="4" t="s">
        <v>345</v>
      </c>
    </row>
    <row r="18" spans="1:3">
      <c r="A18" s="4" t="s">
        <v>339</v>
      </c>
      <c r="B18" s="4" t="s">
        <v>346</v>
      </c>
    </row>
    <row r="19" spans="1:3">
      <c r="A19" s="4" t="s">
        <v>342</v>
      </c>
      <c r="B19" s="7" t="n">
        <v>8382</v>
      </c>
    </row>
    <row r="20" spans="1:3">
      <c r="A20" s="4" t="s">
        <v>347</v>
      </c>
      <c r="B20" s="4" t="s">
        <v>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8</v>
      </c>
      <c r="B1" s="2" t="s">
        <v>317</v>
      </c>
      <c r="C1" s="2" t="s">
        <v>30</v>
      </c>
    </row>
    <row r="2" spans="1:3">
      <c r="A2" s="4" t="s">
        <v>349</v>
      </c>
    </row>
    <row r="3" spans="1:3">
      <c r="A3" s="4" t="s">
        <v>350</v>
      </c>
      <c r="C3" s="4" t="s">
        <v>351</v>
      </c>
    </row>
    <row r="4" spans="1:3">
      <c r="A4" s="4" t="s">
        <v>352</v>
      </c>
    </row>
    <row r="5" spans="1:3">
      <c r="A5" s="4" t="s">
        <v>350</v>
      </c>
      <c r="B5" s="4" t="s">
        <v>323</v>
      </c>
    </row>
    <row r="6" spans="1:3">
      <c r="A6" s="4" t="s">
        <v>353</v>
      </c>
      <c r="B6" s="4" t="s">
        <v>354</v>
      </c>
    </row>
    <row r="7" spans="1:3">
      <c r="A7" s="4" t="s">
        <v>355</v>
      </c>
      <c r="B7" s="7" t="n">
        <v>23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6</v>
      </c>
      <c r="B1" s="2" t="s">
        <v>29</v>
      </c>
      <c r="C1" s="2" t="s">
        <v>30</v>
      </c>
    </row>
    <row r="2" spans="1:3">
      <c r="A2" s="3" t="s">
        <v>151</v>
      </c>
    </row>
    <row r="3" spans="1:3">
      <c r="A3" s="4" t="s">
        <v>357</v>
      </c>
      <c r="B3" s="5" t="n">
        <v>260000000</v>
      </c>
    </row>
    <row r="4" spans="1:3">
      <c r="A4" s="4" t="s">
        <v>79</v>
      </c>
      <c r="B4" s="5" t="n">
        <v>250000000</v>
      </c>
      <c r="C4" s="5" t="n">
        <v>250000000</v>
      </c>
    </row>
    <row r="5" spans="1:3">
      <c r="A5" s="4" t="s">
        <v>78</v>
      </c>
      <c r="B5" s="8" t="n">
        <v>0.001</v>
      </c>
      <c r="C5" s="8" t="n">
        <v>0.001</v>
      </c>
    </row>
    <row r="6" spans="1:3">
      <c r="A6" s="4" t="s">
        <v>75</v>
      </c>
      <c r="B6" s="5" t="n">
        <v>10000000</v>
      </c>
      <c r="C6" s="5" t="n">
        <v>10000000</v>
      </c>
    </row>
    <row r="7" spans="1:3">
      <c r="A7" s="4" t="s">
        <v>73</v>
      </c>
      <c r="B7" s="4" t="s">
        <v>74</v>
      </c>
      <c r="C7" s="4" t="s">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2</v>
      </c>
      <c r="B1" s="2" t="s">
        <v>83</v>
      </c>
      <c r="D1" s="2" t="s">
        <v>1</v>
      </c>
    </row>
    <row r="2" spans="1:5">
      <c r="B2" s="2" t="s">
        <v>29</v>
      </c>
      <c r="C2" s="2" t="s">
        <v>84</v>
      </c>
      <c r="D2" s="2" t="s">
        <v>29</v>
      </c>
      <c r="E2" s="2" t="s">
        <v>84</v>
      </c>
    </row>
    <row r="3" spans="1:5">
      <c r="A3" s="3" t="s">
        <v>85</v>
      </c>
    </row>
    <row r="4" spans="1:5">
      <c r="A4" s="4" t="s">
        <v>86</v>
      </c>
      <c r="B4" s="7" t="n">
        <v>2750542</v>
      </c>
      <c r="C4" s="7" t="n">
        <v>2027285</v>
      </c>
      <c r="D4" s="7" t="n">
        <v>4700067</v>
      </c>
      <c r="E4" s="7" t="n">
        <v>4351200</v>
      </c>
    </row>
    <row r="5" spans="1:5">
      <c r="A5" s="4" t="s">
        <v>87</v>
      </c>
      <c r="B5" s="5" t="n">
        <v>1752948</v>
      </c>
      <c r="C5" s="5" t="n">
        <v>1215961</v>
      </c>
      <c r="D5" s="5" t="n">
        <v>2930007</v>
      </c>
      <c r="E5" s="5" t="n">
        <v>2540019</v>
      </c>
    </row>
    <row r="6" spans="1:5">
      <c r="A6" s="4" t="s">
        <v>88</v>
      </c>
      <c r="B6" s="5" t="n">
        <v>997594</v>
      </c>
      <c r="C6" s="5" t="n">
        <v>811324</v>
      </c>
      <c r="D6" s="5" t="n">
        <v>1770060</v>
      </c>
      <c r="E6" s="5" t="n">
        <v>1811181</v>
      </c>
    </row>
    <row r="7" spans="1:5">
      <c r="A7" s="4" t="s">
        <v>89</v>
      </c>
      <c r="B7" s="5" t="n">
        <v>974336</v>
      </c>
      <c r="C7" s="5" t="n">
        <v>744136</v>
      </c>
      <c r="D7" s="5" t="n">
        <v>1717495</v>
      </c>
      <c r="E7" s="5" t="n">
        <v>1349202</v>
      </c>
    </row>
    <row r="8" spans="1:5">
      <c r="A8" s="4" t="s">
        <v>90</v>
      </c>
      <c r="B8" s="5" t="n">
        <v>23258</v>
      </c>
      <c r="C8" s="5" t="n">
        <v>67188</v>
      </c>
      <c r="D8" s="5" t="n">
        <v>52565</v>
      </c>
      <c r="E8" s="5" t="n">
        <v>461979</v>
      </c>
    </row>
    <row r="9" spans="1:5">
      <c r="A9" s="3" t="s">
        <v>91</v>
      </c>
    </row>
    <row r="10" spans="1:5">
      <c r="A10" s="4" t="s">
        <v>92</v>
      </c>
      <c r="B10" s="4" t="s">
        <v>53</v>
      </c>
      <c r="C10" s="5" t="n">
        <v>649</v>
      </c>
      <c r="D10" s="5" t="n">
        <v>716</v>
      </c>
      <c r="E10" s="5" t="n">
        <v>2211</v>
      </c>
    </row>
    <row r="11" spans="1:5">
      <c r="A11" s="4" t="s">
        <v>93</v>
      </c>
      <c r="B11" s="5" t="n">
        <v>-26266</v>
      </c>
      <c r="C11" s="5" t="n">
        <v>-38472</v>
      </c>
      <c r="D11" s="5" t="n">
        <v>-40142</v>
      </c>
      <c r="E11" s="5" t="n">
        <v>-65902</v>
      </c>
    </row>
    <row r="12" spans="1:5">
      <c r="A12" s="4" t="s">
        <v>94</v>
      </c>
      <c r="B12" s="5" t="n">
        <v>-26266</v>
      </c>
      <c r="C12" s="5" t="n">
        <v>-37823</v>
      </c>
      <c r="D12" s="5" t="n">
        <v>-39426</v>
      </c>
      <c r="E12" s="5" t="n">
        <v>-63691</v>
      </c>
    </row>
    <row r="13" spans="1:5">
      <c r="A13" s="4" t="s">
        <v>95</v>
      </c>
      <c r="B13" s="5" t="n">
        <v>-3008</v>
      </c>
      <c r="C13" s="5" t="n">
        <v>29365</v>
      </c>
      <c r="D13" s="5" t="n">
        <v>13139</v>
      </c>
      <c r="E13" s="5" t="n">
        <v>398288</v>
      </c>
    </row>
    <row r="14" spans="1:5">
      <c r="A14" s="4" t="s">
        <v>96</v>
      </c>
      <c r="B14" s="4" t="s">
        <v>53</v>
      </c>
      <c r="C14" s="4" t="s">
        <v>53</v>
      </c>
      <c r="D14" s="4" t="s">
        <v>53</v>
      </c>
      <c r="E14" s="4" t="s">
        <v>53</v>
      </c>
    </row>
    <row r="15" spans="1:5">
      <c r="A15" s="4" t="s">
        <v>97</v>
      </c>
      <c r="B15" s="5" t="n">
        <v>-3008</v>
      </c>
      <c r="C15" s="5" t="n">
        <v>29365</v>
      </c>
      <c r="D15" s="5" t="n">
        <v>13139</v>
      </c>
      <c r="E15" s="5" t="n">
        <v>398288</v>
      </c>
    </row>
    <row r="16" spans="1:5">
      <c r="A16" s="4" t="s">
        <v>67</v>
      </c>
      <c r="B16" s="5" t="n">
        <v>5642</v>
      </c>
      <c r="C16" s="4" t="s">
        <v>53</v>
      </c>
      <c r="D16" s="5" t="n">
        <v>7759</v>
      </c>
      <c r="E16" s="4" t="s">
        <v>53</v>
      </c>
    </row>
    <row r="17" spans="1:5">
      <c r="A17" s="4" t="s">
        <v>98</v>
      </c>
      <c r="B17" s="5" t="n">
        <v>2634</v>
      </c>
      <c r="C17" s="5" t="n">
        <v>29365</v>
      </c>
      <c r="D17" s="5" t="n">
        <v>20898</v>
      </c>
      <c r="E17" s="5" t="n">
        <v>398288</v>
      </c>
    </row>
    <row r="18" spans="1:5">
      <c r="A18" s="4" t="s">
        <v>99</v>
      </c>
      <c r="B18" s="5" t="n">
        <v>-31156</v>
      </c>
      <c r="C18" s="5" t="n">
        <v>-28919</v>
      </c>
      <c r="D18" s="5" t="n">
        <v>-51935</v>
      </c>
      <c r="E18" s="5" t="n">
        <v>-57127</v>
      </c>
    </row>
    <row r="19" spans="1:5">
      <c r="A19" s="4" t="s">
        <v>100</v>
      </c>
      <c r="B19" s="7" t="n">
        <v>-28522</v>
      </c>
      <c r="C19" s="7" t="n">
        <v>446</v>
      </c>
      <c r="D19" s="7" t="n">
        <v>-41037</v>
      </c>
      <c r="E19" s="7" t="n">
        <v>341161</v>
      </c>
    </row>
    <row r="20" spans="1:5">
      <c r="A20" s="4" t="s">
        <v>101</v>
      </c>
      <c r="B20" s="7" t="n">
        <v>0</v>
      </c>
      <c r="C20" s="7" t="n">
        <v>0</v>
      </c>
      <c r="D20" s="7" t="n">
        <v>0</v>
      </c>
      <c r="E20" s="7" t="n">
        <v>0</v>
      </c>
    </row>
    <row r="21" spans="1:5">
      <c r="A21" s="4" t="s">
        <v>102</v>
      </c>
      <c r="B21" s="5" t="n">
        <v>128139418</v>
      </c>
      <c r="C21" s="5" t="n">
        <v>128039418</v>
      </c>
      <c r="D21" s="5" t="n">
        <v>128039418</v>
      </c>
      <c r="E21" s="5" t="n">
        <v>128039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9</v>
      </c>
      <c r="C2" s="2" t="s">
        <v>84</v>
      </c>
    </row>
    <row r="3" spans="1:3">
      <c r="A3" s="3" t="s">
        <v>104</v>
      </c>
    </row>
    <row r="4" spans="1:3">
      <c r="A4" s="4" t="s">
        <v>105</v>
      </c>
      <c r="B4" s="7" t="n">
        <v>13139</v>
      </c>
      <c r="C4" s="7" t="n">
        <v>398288</v>
      </c>
    </row>
    <row r="5" spans="1:3">
      <c r="A5" s="3" t="s">
        <v>106</v>
      </c>
    </row>
    <row r="6" spans="1:3">
      <c r="A6" s="4" t="s">
        <v>107</v>
      </c>
      <c r="B6" s="5" t="n">
        <v>306730</v>
      </c>
      <c r="C6" s="5" t="n">
        <v>209266</v>
      </c>
    </row>
    <row r="7" spans="1:3">
      <c r="A7" s="4" t="s">
        <v>108</v>
      </c>
      <c r="B7" s="5" t="n">
        <v>2051</v>
      </c>
      <c r="C7" s="5" t="n">
        <v>6205</v>
      </c>
    </row>
    <row r="8" spans="1:3">
      <c r="A8" s="3" t="s">
        <v>109</v>
      </c>
    </row>
    <row r="9" spans="1:3">
      <c r="A9" s="4" t="s">
        <v>110</v>
      </c>
      <c r="B9" s="5" t="n">
        <v>-607143</v>
      </c>
      <c r="C9" s="5" t="n">
        <v>142278</v>
      </c>
    </row>
    <row r="10" spans="1:3">
      <c r="A10" s="4" t="s">
        <v>43</v>
      </c>
      <c r="B10" s="5" t="n">
        <v>4864</v>
      </c>
      <c r="C10" s="5" t="n">
        <v>3600</v>
      </c>
    </row>
    <row r="11" spans="1:3">
      <c r="A11" s="4" t="s">
        <v>34</v>
      </c>
      <c r="B11" s="5" t="n">
        <v>19028</v>
      </c>
      <c r="C11" s="5" t="n">
        <v>48095</v>
      </c>
    </row>
    <row r="12" spans="1:3">
      <c r="A12" s="4" t="s">
        <v>48</v>
      </c>
      <c r="B12" s="5" t="n">
        <v>415946</v>
      </c>
      <c r="C12" s="5" t="n">
        <v>-224877</v>
      </c>
    </row>
    <row r="13" spans="1:3">
      <c r="A13" s="4" t="s">
        <v>50</v>
      </c>
      <c r="B13" s="5" t="n">
        <v>-40579</v>
      </c>
      <c r="C13" s="5" t="n">
        <v>-198166</v>
      </c>
    </row>
    <row r="14" spans="1:3">
      <c r="A14" s="4" t="s">
        <v>111</v>
      </c>
      <c r="B14" s="5" t="n">
        <v>-490</v>
      </c>
      <c r="C14" s="5" t="n">
        <v>-354</v>
      </c>
    </row>
    <row r="15" spans="1:3">
      <c r="A15" s="4" t="s">
        <v>112</v>
      </c>
      <c r="B15" s="5" t="n">
        <v>113546</v>
      </c>
      <c r="C15" s="5" t="n">
        <v>384335</v>
      </c>
    </row>
    <row r="16" spans="1:3">
      <c r="A16" s="3" t="s">
        <v>113</v>
      </c>
    </row>
    <row r="17" spans="1:3">
      <c r="A17" s="4" t="s">
        <v>114</v>
      </c>
      <c r="B17" s="5" t="n">
        <v>-24135</v>
      </c>
      <c r="C17" s="4" t="s">
        <v>53</v>
      </c>
    </row>
    <row r="18" spans="1:3">
      <c r="A18" s="4" t="s">
        <v>115</v>
      </c>
      <c r="B18" s="5" t="n">
        <v>-24135</v>
      </c>
      <c r="C18" s="4" t="s">
        <v>53</v>
      </c>
    </row>
    <row r="19" spans="1:3">
      <c r="A19" s="3" t="s">
        <v>116</v>
      </c>
    </row>
    <row r="20" spans="1:3">
      <c r="A20" s="4" t="s">
        <v>117</v>
      </c>
      <c r="B20" s="5" t="n">
        <v>-112574</v>
      </c>
      <c r="C20" s="5" t="n">
        <v>-260913</v>
      </c>
    </row>
    <row r="21" spans="1:3">
      <c r="A21" s="4" t="s">
        <v>118</v>
      </c>
      <c r="B21" s="5" t="n">
        <v>-112574</v>
      </c>
      <c r="C21" s="5" t="n">
        <v>-456154</v>
      </c>
    </row>
    <row r="22" spans="1:3">
      <c r="A22" s="4" t="s">
        <v>119</v>
      </c>
      <c r="B22" s="5" t="n">
        <v>-23163</v>
      </c>
      <c r="C22" s="5" t="n">
        <v>-71819</v>
      </c>
    </row>
    <row r="23" spans="1:3">
      <c r="A23" s="4" t="s">
        <v>120</v>
      </c>
      <c r="B23" s="5" t="n">
        <v>105139</v>
      </c>
      <c r="C23" s="5" t="n">
        <v>255817</v>
      </c>
    </row>
    <row r="24" spans="1:3">
      <c r="A24" s="4" t="s">
        <v>121</v>
      </c>
      <c r="B24" s="5" t="n">
        <v>81976</v>
      </c>
      <c r="C24" s="5" t="n">
        <v>183998</v>
      </c>
    </row>
    <row r="25" spans="1:3">
      <c r="A25" s="3" t="s">
        <v>122</v>
      </c>
    </row>
    <row r="26" spans="1:3">
      <c r="A26" s="4" t="s">
        <v>123</v>
      </c>
      <c r="B26" s="5" t="n">
        <v>40142</v>
      </c>
      <c r="C26" s="5" t="n">
        <v>65902</v>
      </c>
    </row>
    <row r="27" spans="1:3">
      <c r="A27" s="4" t="s">
        <v>124</v>
      </c>
      <c r="B27" s="4" t="s">
        <v>53</v>
      </c>
      <c r="C27" s="4" t="s">
        <v>53</v>
      </c>
    </row>
    <row r="28" spans="1:3">
      <c r="A28" s="3" t="s">
        <v>125</v>
      </c>
    </row>
    <row r="29" spans="1:3">
      <c r="A29" s="4" t="s">
        <v>126</v>
      </c>
      <c r="B29" s="5" t="n">
        <v>61935</v>
      </c>
      <c r="C29" s="5" t="n">
        <v>57127</v>
      </c>
    </row>
    <row r="30" spans="1:3">
      <c r="A30" s="4" t="s">
        <v>127</v>
      </c>
      <c r="B30" s="4" t="s">
        <v>53</v>
      </c>
      <c r="C30" s="7" t="n">
        <v>18249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8:47Z</dcterms:created>
  <dcterms:modified xmlns:dcterms="http://purl.org/dc/terms/" xmlns:xsi="http://www.w3.org/2001/XMLSchema-instance" xsi:type="dcterms:W3CDTF">2018-08-14T16:08:47Z</dcterms:modified>
</cp:coreProperties>
</file>